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hapter 11 and Going Concern" sheetId="7" r:id="rId7"/>
    <s:sheet name="Organization and Business" sheetId="8" r:id="rId8"/>
    <s:sheet name="Summary of Significant Accounti" sheetId="9" r:id="rId9"/>
    <s:sheet name="Debt" sheetId="10" r:id="rId10"/>
    <s:sheet name="Commitments and Contingencies" sheetId="11" r:id="rId11"/>
    <s:sheet name="Summary of Significant Accoun12" sheetId="12" r:id="rId12"/>
    <s:sheet name="Chapter 11 and Going Concern (T" sheetId="13" r:id="rId13"/>
    <s:sheet name="Summary of Significant Accoun14" sheetId="14" r:id="rId14"/>
    <s:sheet name="Commitments and Contingencies (" sheetId="15" r:id="rId15"/>
    <s:sheet name="Chapter 11 and Going Concern - " sheetId="16" r:id="rId16"/>
    <s:sheet name="Chapter 11 and Going Concern 17" sheetId="17" r:id="rId17"/>
    <s:sheet name="Chapter 11 and Going Concern 18" sheetId="18" r:id="rId18"/>
    <s:sheet name="Summary of Significant Accoun19" sheetId="19" r:id="rId19"/>
    <s:sheet name="Summary of Significant Accoun20" sheetId="20" r:id="rId20"/>
    <s:sheet name="Summary of Significant Accoun21" sheetId="21" r:id="rId21"/>
    <s:sheet name="Debt (Details)" sheetId="22" r:id="rId22"/>
    <s:sheet name="Commitments and Contingencies -" sheetId="23" r:id="rId23"/>
    <s:sheet name="Commitments and Contingencies24" sheetId="24" r:id="rId24"/>
  </s:sheets>
  <s:definedNames/>
  <s:calcPr calcId="124519" calcMode="auto" fullCalcOnLoad="1"/>
</s:workbook>
</file>

<file path=xl/sharedStrings.xml><?xml version="1.0" encoding="utf-8"?>
<sst xmlns="http://schemas.openxmlformats.org/spreadsheetml/2006/main" uniqueCount="315">
  <si>
    <t>Document and Entity Information - shares</t>
  </si>
  <si>
    <t>9 Months Ended</t>
  </si>
  <si>
    <t>Sep. 30, 2016</t>
  </si>
  <si>
    <t>Oct. 19, 2016</t>
  </si>
  <si>
    <t>Document and Entity Information [Abstract]</t>
  </si>
  <si>
    <t>Entity Registrant Name</t>
  </si>
  <si>
    <t>REPUBLIC AIRWAYS HOLDINGS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Unaudited) - USD ($) $ in Millions</t>
  </si>
  <si>
    <t>Dec. 31, 2015</t>
  </si>
  <si>
    <t>Current Assets:</t>
  </si>
  <si>
    <t>Cash and cash equivalents</t>
  </si>
  <si>
    <t>Restricted cash</t>
  </si>
  <si>
    <t>Receivables, net of allowance for doubtful accounts of $0.7 and $1.8, respectively</t>
  </si>
  <si>
    <t>Inventories</t>
  </si>
  <si>
    <t>Prepaid expenses and other current assets</t>
  </si>
  <si>
    <t>Assets held for sale</t>
  </si>
  <si>
    <t>Total current assets</t>
  </si>
  <si>
    <t>Aircraft and other equipment, net</t>
  </si>
  <si>
    <t>Maintenance deposits</t>
  </si>
  <si>
    <t>Intangible and other assets, net</t>
  </si>
  <si>
    <t>Total assets</t>
  </si>
  <si>
    <t>Current Liabilities:</t>
  </si>
  <si>
    <t>Current portion of long-term debt</t>
  </si>
  <si>
    <t>Accounts payable</t>
  </si>
  <si>
    <t>Accrued liabilities</t>
  </si>
  <si>
    <t>Total current liabilities</t>
  </si>
  <si>
    <t>Long-term debt – less current portion</t>
  </si>
  <si>
    <t>Deferred credits and other non-current liabilities</t>
  </si>
  <si>
    <t>Deferred income taxes</t>
  </si>
  <si>
    <t>Liabilities subject to compromise</t>
  </si>
  <si>
    <t>Commitments and contingencies</t>
  </si>
  <si>
    <t xml:space="preserve"> </t>
  </si>
  <si>
    <t>Stockholders' Equity (Deficit):</t>
  </si>
  <si>
    <t>Preferred stock, $.001 par value; 5,000,000 shares authorized; no shares issued or outstanding</t>
  </si>
  <si>
    <t>Common stock, $.001 par value; one vote per share;150,000,000 shares authorized; 60,521,616 and 60,521,616 shares issued and 50,955,051 and 50,948,385 shares outstanding, respectively</t>
  </si>
  <si>
    <t>Additional paid-in capital</t>
  </si>
  <si>
    <t>Treasury stock, 9,546,147 shares at cost</t>
  </si>
  <si>
    <t>Accumulated other comprehensive loss</t>
  </si>
  <si>
    <t>Accumulated (deficit) earnings</t>
  </si>
  <si>
    <t>Total stockholders' (deficit) equity</t>
  </si>
  <si>
    <t>Total liabilities and stockholders' (deficit) equity</t>
  </si>
  <si>
    <t>Condensed Consolidated Balance Sheets (Unaudited) (Parenthetical) $ in Millions</t>
  </si>
  <si>
    <t>Sep. 30, 2016USD ($)vote$ / sharesshares</t>
  </si>
  <si>
    <t>Dec. 31, 2015USD ($)vote$ / sharesshares</t>
  </si>
  <si>
    <t>Statement of Financial Position [Abstract]</t>
  </si>
  <si>
    <t>Allowance for doubtful accounts | $</t>
  </si>
  <si>
    <t>Preferred stock, shares authorized</t>
  </si>
  <si>
    <t>Preferred stock, shares issued</t>
  </si>
  <si>
    <t>Preferred stock, shares outstanding</t>
  </si>
  <si>
    <t>Common stock, par value (in dollars per share) | $ / shares</t>
  </si>
  <si>
    <t>Number of votes per share | vote</t>
  </si>
  <si>
    <t>Common stock, shares authorized</t>
  </si>
  <si>
    <t>Common stock, shares issued</t>
  </si>
  <si>
    <t>Common stock, shares outstanding</t>
  </si>
  <si>
    <t>Preferred stock, par value (in dollars per share) | $ / shares</t>
  </si>
  <si>
    <t>Treasury stock (in shares)</t>
  </si>
  <si>
    <t>Condensed Consolidated Statements of Operations (Unaudited) - USD ($) $ in Millions</t>
  </si>
  <si>
    <t>3 Months Ended</t>
  </si>
  <si>
    <t>Sep. 30, 2015</t>
  </si>
  <si>
    <t>OPERATING REVENUES:</t>
  </si>
  <si>
    <t>Fixed-fee service</t>
  </si>
  <si>
    <t>Other</t>
  </si>
  <si>
    <t>Total operating revenues</t>
  </si>
  <si>
    <t>OPERATING EXPENSES:</t>
  </si>
  <si>
    <t>Wages and benefits</t>
  </si>
  <si>
    <t>Aircraft fuel</t>
  </si>
  <si>
    <t>Landing fees and airport rents</t>
  </si>
  <si>
    <t>Aircraft and engine rent</t>
  </si>
  <si>
    <t>Maintenance and repair</t>
  </si>
  <si>
    <t>Insurance and taxes</t>
  </si>
  <si>
    <t>Depreciation and amortization</t>
  </si>
  <si>
    <t>Total operating expenses</t>
  </si>
  <si>
    <t>OPERATING INCOME</t>
  </si>
  <si>
    <t>OTHER INCOME (EXPENSE):</t>
  </si>
  <si>
    <t>Interest expense, net</t>
  </si>
  <si>
    <t>Total other (expense) income</t>
  </si>
  <si>
    <t>INCOME BEFORE REORGANIZATION ITEMS AND INCOME TAXES</t>
  </si>
  <si>
    <t>REORGANIZATION ITEMS, NET</t>
  </si>
  <si>
    <t>INCOME (LOSS) BEFORE INCOME TAXES</t>
  </si>
  <si>
    <t>INCOME TAX (BENEFIT) EXPENSE</t>
  </si>
  <si>
    <t>NET (LOSS) INCOME</t>
  </si>
  <si>
    <t>NET INCOME (LOSS) PER COMMON SHARE - BASIC (in dollars per share)</t>
  </si>
  <si>
    <t>NET INCOME (LOSS) PER COMMON SHARE - DILUTED (in dollars per share)</t>
  </si>
  <si>
    <t>Condensed Consolidated Statements of Comprehensive (Loss) Income (Unaudited) - USD ($) $ in Millions</t>
  </si>
  <si>
    <t>Statement of Comprehensive Income [Abstract]</t>
  </si>
  <si>
    <t>Other comprehensive (loss) income, net:</t>
  </si>
  <si>
    <t>Reclassification adjustment for income realized on derivatives, net of tax</t>
  </si>
  <si>
    <t>TOTAL COMPREHENSIVE (LOSS) INCOME, NET</t>
  </si>
  <si>
    <t>Condensed Consolidated Statements of Cash Flows (Unaudited) - USD ($) $ in Millions</t>
  </si>
  <si>
    <t>Statement of Cash Flows [Abstract]</t>
  </si>
  <si>
    <t>NET CASH FROM OPERATING ACTIVITIES</t>
  </si>
  <si>
    <t>INVESTING ACTIVITIES:</t>
  </si>
  <si>
    <t>Purchase of aircraft and other equipment</t>
  </si>
  <si>
    <t>Proceeds from sale of aircraft and other assets</t>
  </si>
  <si>
    <t>Aircraft deposits returned (paid)</t>
  </si>
  <si>
    <t>Change in restricted cash</t>
  </si>
  <si>
    <t>NET CASH USED IN INVESTING ACTIVITIES</t>
  </si>
  <si>
    <t>FINANCING ACTIVITIES:</t>
  </si>
  <si>
    <t>Payments on debt</t>
  </si>
  <si>
    <t>Proceeds from debt issuance and refinancing</t>
  </si>
  <si>
    <t>Payments on early extinguishment of debt and refinancing</t>
  </si>
  <si>
    <t>Proceeds from exercise of stock options</t>
  </si>
  <si>
    <t>Other, net</t>
  </si>
  <si>
    <t>NET CASH (USED IN) PROVIDED BY FINANCING ACTIVITIES</t>
  </si>
  <si>
    <t>NET CHANGES IN CASH AND CASH EQUIVALENTS</t>
  </si>
  <si>
    <t>CASH AND CASH EQUIVALENTS—Beginning of period</t>
  </si>
  <si>
    <t>CASH AND CASH EQUIVALENTS—End of period</t>
  </si>
  <si>
    <t>CASH PAID FOR INTEREST AND INCOME TAXES:</t>
  </si>
  <si>
    <t>Interest paid</t>
  </si>
  <si>
    <t>Income taxes paid</t>
  </si>
  <si>
    <t>NON-CASH INVESTING &amp; FINANCING TRANSACTIONS:</t>
  </si>
  <si>
    <t>Other equipment acquired through manufacturer credits</t>
  </si>
  <si>
    <t>Manufacturer credit applied to the purchase of aircraft</t>
  </si>
  <si>
    <t>Chapter 11 and Going Concern</t>
  </si>
  <si>
    <t>Reorganization Under Chapter 11 of US Bankruptcy Code Disclosure and Substantial Doubt About Going Concern [Abstract]</t>
  </si>
  <si>
    <t>Chapter 11 and Going Concern On February 25, 2016 (the "Petition Date"), Republic Airways Holdings Inc. (the "Company") and certain of its wholly-owned direct and indirect subsidiaries (collectively, the "Debtors") filed voluntary petitions for reorganization (the "Bankruptcy Filing") under Chapter 11 of the United States Bankruptcy Code (the "Bankruptcy Code") in the United States Bankruptcy Court for the Southern District of New York (the "Bankruptcy Court"). The Chapter 11 cases are being administered under the caption "In re Republic Airways Holdings Inc., et al." Case Number 16-10429 (the "Chapter 11 Cases"). The condensed consolidated financial statements of the Debtors are substantially the same as the condensed consolidated financial statements of the Company and subsidiaries except the Debtors' consolidated balance sheet includes an intra-entity payable of $195.2 million , and debt is reduced by $195.2 million as of September 30, 2016 . The Debtors' consolidated balance sheet also includes an intra-entity receivable of $7.1 million as of September 30, 2016 . The remaining differences in the consolidated balance sheet relate to the investment in Non-Debtor entities, stockholders' (deficit) equity, and deferred income taxes and are not material. The consolidated statements of operations of the Debtors and the Company are equivalent for the nine months ended September 30, 2016 . The Debtors are currently operating as "debtors-in-possession" under the jurisdiction of the Bankruptcy Court and the applicable provisions of the Bankruptcy Code. In general, as debtors-in-possession under the Bankruptcy Code, the Debtors are authorized to continue to operate as an ongoing business but may not engage in transactions outside the ordinary course of business without the prior approval of the Bankruptcy Court. The Bankruptcy Court has granted a variety of motions that allow the Debtors to continue to operate their business in the ordinary course without interruption, covering, among other things, obligations to employee wages, salaries and benefits, taxes and certain vendors in the ordinary course for goods and services received after the Petition Date. While operating as debtors-in-possession under Chapter 11 of the Bankruptcy Code, the Debtors may sell or otherwise dispose of or liquidate assets or settle liabilities, subject to the approval of the Bankruptcy Court or otherwise as permitted in the ordinary course of business, in amounts other than those reflected in the condensed consolidated financial statements. The Debtors have not yet filed a plan of reorganization with the Bankruptcy Court; although we have the exclusive right to file a Chapter 11 plan and solicit acceptances of such plan through and including December 31, 2016 and March 1, 2017, respectively. The Company intends to file the plan prior to December 31, 2016. The ultimate plan of reorganization, which must be approved by the Bankruptcy Court, could materially change the amounts and classifications in the historical condensed consolidated financial statements. The Company's preliminary valuation analysis indicates a partial recovery for holders of unsecured claims. The Company does not expect any recovery for holders of equity interests. The Company's Chapter 11 cases followed an extended effort by the Company to restructure its business to strengthen its competitive and financial position. However, due to a growing national shortage of qualified pilots in the United States, the Company encountered significant difficulty in maintaining the necessary pilot staffing levels to sustain reliable performance requirements under the agreements with United Continental Holdings, Inc. ("United"), Delta Air Lines, Inc. ("Delta"), and American Airlines, Inc. ("American") (collectively referred to as our "Partners"). As a result of the pilot shortage, the Company has been forced to ground operating aircraft and reduce scheduled flying for each of its Partners, which has adversely affected the Company's financial position and cash flows from operations. A new three year collective bargaining agreement reached with the Company's pilots in late 2015 has enabled the Company to stem the rate of attrition and significantly increase new pilot hiring. General Information Notices to Creditors; Effect of Automatic Stay – Subject to certain exceptions under the Bankruptcy Code, the filing of the Debtors' Chapter 11 Cases automatically enjoined, or stayed, the continuation of most judicial or administrative proceedings or filing of other actions against the Debtors or their property to recover on, collect or secure a claim arising prior to the Petition Date. Thus, for example, most creditor actions to obtain possession of property from the Debtors, or to create, perfect or enforce any lien against the property of the Debtors, or to collect on monies owed or otherwise exercise rights or remedies with respect to a prepetition claim, are enjoined unless and until the Bankruptcy Court lifts the automatic stay as to any such claim. Vendors are being paid for goods furnished and services provided after the Petition Date in the ordinary course of business. Appointment of Creditors' Committee – On March 4, 2016, the U.S. Trustee for the Southern District of New York (the "U.S. Trustee") appointed an official committee of unsecured creditors (the "Creditors' Committee") for the Chapter 11 Cases. The composition of the Creditors' Committee was amended by the U.S. Trustee on June 3, 2016. The Bankruptcy Code provides for the U.S. Trustee to appoint a statutory committee of creditors holding unsecured claims as soon as practicable after the commencement of a Chapter 11 case. The statutory creditors' committee ordinarily consists of holders of the seven largest unsecured claims who are willing to serve. Generally, an official creditors' committee represents the interests of all unsecured creditors in a bankruptcy case. On April 4, 2016, the Debtors submitted a letter to the Office of the United States Trustee of the Southern District of New York to oppose the creation of an official committee of equity security holders. After careful consideration of the facts of the case and analysis of the requests, the United States Trustee declined to form an official equity committee. Executory Contracts and Unexpired Leases – Under Section 365 and other relevant sections of the Bankruptcy Code, the Debtors may assume, assume and assign, or reject certain executory contracts and unexpired leases, including, without limitation, certain aircraft, aircraft engines, appliances and spare parts (each, as defined in section 1110(a)(3)(A)(i) of the Bankruptcy Code), and collectively with all records and documents relating thereto, the ("Aircraft Equipment") and leases of real property, subject to the approval of the Bankruptcy Court and certain other conditions. The Debtors' rights to assume, assume and assign, or reject unexpired leases of non-residential real estate were extended by order of the Bankruptcy Court and ended on September 22, 2016. In general, rejection of an executory contract or unexpired lease is treated as a prepetition breach of the executory contract or unexpired lease in question and, subject to certain exceptions, relieves the Debtors from performing their future obligations under such executory contract or unexpired lease, but entitles the contract counterparty or lessor to a prepetition general unsecured claim for damages caused by such deemed breach. Counterparties to such rejected contracts or leases have the right to file claims against the Debtors' estate for such damages. Generally, the assumption of executory contracts or unexpired leases requires the Debtors to cure existing defaults under such executory contracts or unexpired leases. Any description of an executory contract or unexpired lease elsewhere in these notes, including where applicable the Debtors’ express termination rights or a quantification of their obligations, must be read in conjunction with, and is qualified by, any rights the Debtors have under Section 365 of the Bankruptcy Code. The Debtors expect that liabilities subject to compromise and resolution in the Chapter 11 Cases will arise in the future as a result of damage claims created by the Debtors’ rejection of various executory contracts and unexpired leases. Special Protection Applicable to Leases and Secured Financing of Aircraft Equipment – Notwithstanding the general discussion above of the impact of the automatic stay, under Section 1110 of the Bankruptcy Code ("Section 1110"), beginning 60 days after filing a petition under Chapter 11, certain secured parties, lessors and conditional sales vendors may have a right to take possession of certain qualifying Aircraft Equipment that is leased or subject to a security interest or conditional sale contract, unless the Debtors, subject to approval by the Bankruptcy Court, agree to perform under the applicable agreement, and cure any defaults as provided in Section 1110 (other than defaults of a kind specified in Section 365(b)(2) of the Bankruptcy Code). Taking such action does not preclude the Debtors from later rejecting the applicable lease or surrendering and returning the Aircraft Equipment subject to the related security agreement. A Debtor may extend the 60 -day period by agreement of the relevant financing party, with Bankruptcy Court approval. In the absence of an agreement and cure as described above or such an extension, following written demand for possession, the financing party may take possession of the Aircraft Equipment and enforce any of its contractual rights or remedies to sell, lease or otherwise retain or dispose of such Aircraft Equipment. The 60 -day period under Section 1110 in the Chapter 11 Cases expired on April 26, 2016. In accordance with the Bankruptcy Court’s Order Authorizing the Debtors to (1) enter into Agreements Under 11 U.S.C. 1110(a), (2) enter into stipulations to extend the time to comply with 11 U.S.C. 1110 and (3) file redacted section 1110 notices and 1110(b) stipulations, dated March 23, 2016, the Debtors entered into agreements to extend the 60 -day period set forth in section 1110(a)(2) or agreed to perform and cure defaults under financing agreements with respect to certain Aircraft Equipment. While the Debtors have reached agreements on, or agreements on key aspects of, renegotiated terms with respect to certain of their Aircraft Equipment and are continuing to negotiate terms with respect to many of their other Aircraft Equipment financings, the ultimate outcome of these negotiations cannot be predicted with certainty. To the extent the Debtors are unable to reach definitive agreements with Aircraft Equipment financing parties, those parties may seek to repossess the subject Aircraft Equipment pursuant to Section 1110(c) of the Bankruptcy Code. The loss of a significant number of operating aircraft could result in a material adverse effect on the Debtors’ financial and operating performance. In accordance with Section 1110 of the Bankruptcy Code, as of September 30, 2016 , the Debtors had (1) rejected leases relating to one E170 aircraft, 29 E145 aircraft and 11 related spare engines and 27 Q400 aircraft and six related spare engines; (2) surrendered and returned 11 E140/145 aircraft, one E175 aircraft and two spare engines subject to mortgages; (3) made elections under section 1110(a) of the Bankruptcy Code with respect to 83 E170/175 aircraft, 19 spare engines related to the E170/175 fleet and certain spare parts collateral; (4) transferred title to 15 E140/145 aircraft that were previously subject to a 1110(a) election; (5) assumed amended leases on two E170 aircraft; (6) reached stipulations with secured parties with respect to the prompt consensual surrender and return of seven leased E140/145 aircraft and 16 owned E140/145 aircraft subject to mortgages; (7) moved to reject leases on 17 E170 aircraft in a motion to be heard by the Bankruptcy Court on October 20, 2016; and (8) amended the aircraft agreements with respect to 45 E170 and 34 E175 aircraft for which the Debtors previously filed 1110(a) elections or section 1110(b) stipulations. On October 3, 2016 the Debtors sought Bankruptcy approval of amendments to aircraft agreement with respect to eight E175 aircraft. Claim Reconciliation – On May 26, 2016, the Debtors filed with the Bankruptcy Court schedules and statements of financial affairs setting forth, among other things, the assets and liabilities of the Debtors, subject to the assumptions filed in connection therewith. All of the schedules are subject to further amendment or modification. Bankruptcy Rule 3003(c)(3) requires the Bankruptcy Court to fix the time within which proofs of claim must be filed in a Chapter 11 case pursuant to section 501 of the Bankruptcy Code. This Bankruptcy Rule also provides that any creditor who asserts a claim against the Debtors that arose prior to the Petition Date and whose claim (1) is not listed on the Debtors' schedules or (2) is listed on the schedules as disputed, contingent, or unliquidated, must file a proof of claim. On June 13, 2016, the Bankruptcy Court entered an order that established July 22, 2016 at 4:00 p.m. (Eastern Time) as the general deadline to file proofs of claims against any Debtor and established August 23, 2016 at 4:00 p.m (Eastern Time) as the deadline for governmental units to file proof of claims (together, the "Bar Dates"). Through the claims resolution process, we expect to identify substantial claims that we believe should be disallowed by the Bankruptcy Court because they are duplicative, without merit, or overstated or for other reasons. As of the date of this report, the Debtors are continuing to review these claims and have commenced filing objections with the Bankruptcy Court to disallow, reduce, or reclassify disputed claims. More information regarding the filing of proofs of claims can be obtained at https://cases.primeclerk.com/rjet/ . Information on this website is not incorporated into or otherwise made a part of this report. The Debtors are currently assessing and resolving differences between amounts scheduled by the Debtors and claims by creditors in connection with the claims resolution process. Creditor claims which are probable of being allowed by the Bankruptcy Court and are estimatable have been recorded in liabilities subject to compromise. Impact of Chapter 11 Filing on Availability and Utilization of Net Operating Losses – The availability and utilization of net operating losses after the Company's emergence from Chapter 11 is uncertain at this time and will be highly influenced by the composition of the plan of reorganization that is ultimately pursued. However, the Company’s net operating losses ("NOLs") could be utilized in the near term to offset gains on the expected disposition of aircraft and cancellation of debt. On February 25, 2016 , we filed the motion to request the Bankruptcy Court to establish Notification Procedures on Certain Transfers of Claims Against and Interests in the Debtors' Estates, which restricts trading in the Company's common stock and claims. The order is intended to prevent certain transfers of the Company's common stock and certain transfers of claims against the Debtors that could impair the ability of one or more of the Debtors' estates to use their net operating loss carryovers and certain other tax attributes currently or on a reorganized basis. Any acquisition, disposition, or other transfer of equity or claims on or after February 25, 2016 in violation of the restrictions set forth in the order will be null and void ab initio and/or subject to sanctions as an act in violation of the automatic stay under sections 105(a) and 362 of the Bankruptcy Code. The order applies to (1) "Substantial Equity holders," i.e., persons who are, or as a result of a transaction would become, the beneficial owner of approximately 4.75% of the outstanding shares of the Company's common stock and (2) "Substantial Claimholders," i.e., persons who are, or as a result of a transaction become, the beneficial owner of unsecured claims in excess of a threshold amount of unsecured claims (initially $4.9 million of unsecured claims, but was increased to $22.5 million of unsecured claims and may subsequently be increased or decreased again under certain circumstances in connection with the Debtors' filing of a Chapter 11 plan). In the case of Substantial Equity holders, the order imposes current restrictions with respect to the acquisition or disposition of the Company's stock, and certain notifications may be required. In the case of Substantial Claimholders, the order imposes a procedure pursuant to which, under certain circumstances, the claims acquired during the Chapter 11 cases may have to be resold, and certain notifications may be required. Liabilities Subject to Compromise The following table summarizes the significant components of liabilities subject to compromise included on the condensed consolidated balance sheet as of September 30, 2016 : (in millions) Fixed interest aircraft debt (including accrued interest of $0.4) $ 48.3 Accounts payable and other liabilities 400.4 Partner liabilities 616.2 Total liabilities subject to compromise $ 1,064.9 Liabilities subject to compromise refers to prepetition obligations which may be impacted by the Chapter 11 reorganization process. These amounts represent the Debtors' current estimate of known or potential prepetition obligations to be resolved in connection with the Chapter 11 Cases. Reorganization Items, net Reorganization items refer to revenues, expenses (including professional fees), net of realized gains and losses and provisions for losses that are realized or incurred in the Chapter 11 proceedings. The following table summarizes the components included in reorganization items, net on the condensed consolidated statements of operations for the three and nine months ended September 30, 2016 : Three Months Ended Nine Months Ended (in millions) September 30, 2016 September 30, 2016 Aircraft financing renegotiations, rejections, and other items $ 229.1 $ 278.3 Partner renegotiations 250.4 616.2 Professional fees 5.9 28.6 Total reorganization items, net $ 485.4 $ 923.1 Claims related to reorganization items are reflected in liabilities subject to compromise in the condensed consolidated balance sheets. The Debtors paid $13.0 million and $20.4 million related to the reorganization items for the three and nine months ended September 30, 2016 , respectively. Partners On May 6, 2016, the Bankruptcy Court approved amendments to the Company's agreements with Delta Air Lines. The amendments to the agreements result in the following items: consensual wind-down of our single-class flying, full settlement of litigation and related claims, full restoration of 30 E170 and E175 aircraft, increased reimbursement rates in the single- and dual-class agreements, and compensation for certain slots. The Company also entered a Debtor-In-Possession ("DIP") Financing Agreement that provides incremental liquidity in the form of $75.0 million . On June 15, 2016, the Bankruptcy Court approved amendments to the Company's agreements with United Airlines, Inc. The amended agreements provide substantial and interrelated operational and economic benefits, including an increase in reimbursement rates, an extension in duration of the 38 E170 aircraft, modifications that improve our operating schedules, and revisions to the delivery schedule for the remaining E175 aircraft. On September 22, 2016, the Bankruptcy Court approved amendments to the Company’s agreements with American. The amended agreements consolidate all of the Company’s flying for American under a single codeshare agreement, provide for American to continue to pay the Company market-competitive rates, facilitate the Company’s fleet restructuring by allowing for a reduction in the aircraft the Company is required to allocate to American, extend the terms of the agreement with respect to certain aircraft, and provide for a two-phase transition regarding the configuration of seats in certain aircraft. The allowed unsecured prepetition claim is scheduled to be heard before the Bankruptcy Court on November 2, 2016. Going Concern These condensed consolidated financial statements have also been prepared on a going concern basis, which contemplates continuity of operations, realization of assets and satisfaction of liabilities in the ordinary course of business. Accordingly, the condensed consolidated financial statements do not include any adjustments relating to the recoverability of assets and classification of liabilities that might be necessary should the Debtors be unable to continue as a going concern. As a result of the Chapter 11 proceedings, the satisfaction of the Company's liabilities and funding of ongoing operations are subject to uncertainty and, accordingly, there is a substantial doubt of the Company’s ability to continue as a going concern. There is no assurance that the Company will be able to emerge successfully from Chapter 11. If the Company is unable to generate additional working capital and or raise additional financing when needed, it may be required to suspend operations, sell assets or enter into a merger or other combination with a third party, any of which could adversely affect the Company's ability to reorganize. Additionally, in connection with the Chapter 11 Bankruptcy Filing, material modifications could be made to the Company's fleet and capacity purchase agreements. These modifications could materially affect the Company's financial results going forward and could result in future impairment charges.</t>
  </si>
  <si>
    <t>Organization and Business</t>
  </si>
  <si>
    <t>Organization, Consolidation and Presentation of Financial Statements [Abstract]</t>
  </si>
  <si>
    <t>Organization and Business We are a Delaware holding company organized in 1996 that offers scheduled passenger services through our wholly-owned operating air carrier subsidiaries: Shuttle America Corporation ("Shuttle") and Republic Airline Inc. ("Republic"). Unless the context indicates otherwise, the terms the "Company," "we," "us," or "our" refer to Republic Airways Holdings Inc. In accordance with Generally Accepted Accounting Principles ("GAAP"), the Debtors have applied Accounting Standard Codification ("ASC") 852: Reorganizations (ASC 852), in preparing the condensed consolidated financial statements. ASC 852 requires that the financial statements, for periods subsequent to the Chapter 11 cases, distinguish transactions and events that are directly associated with the reorganization from the ongoing operations of the business. Accordingly, certain revenues, expenses (including professional fees), realized gains and losses and provisions for losses that are realized or incurred in the Chapter 11 cases are recorded in reorganization items, net on the accompanying condensed consolidated statement of operations. In addition, prepetition obligations that may be impacted by the Chapter 11 reorganization process have been classified on the condensed consolidated balance sheet in liabilities subject to compromise. These liabilities are reported at the amounts expected to be allowed by the Bankruptcy Court, even if they may be settled for lesser amounts. In the opinion of management, these financial statements reflect all adjustments that are necessary to present fairly the results of operations for the interim periods presented. All adjustments are of a normal, recurring nature unless otherwise disclosed. The results of operations for the three months ended September 30, 2016 are not necessarily indicative of the results that may be expected for the year ending December 31, 2016 . These financial statements should be read in conjunction with the Company’s audited consolidated financial statements and notes thereto included in the Company’s Annual Report on Form 10-K for the year ended December 31, 2015 , filed March 11, 2016.</t>
  </si>
  <si>
    <t>Summary of Significant Accounting Policies</t>
  </si>
  <si>
    <t>Accounting Policies [Abstract]</t>
  </si>
  <si>
    <t>Summary of Significant Accounting Policies Rental Income – Under our fixed-fee code-share and fixed-fee charter agreements, we are reimbursed an amount per aircraft designed to compensate the Company for certain aircraft ownership costs. The Company has concluded that a component of its fixed-fee service revenue under the agreements discussed above is rental income, inasmuch as the agreements identify the "right of use" of a specific type and number of aircraft over a stated period of time. The amounts deemed to be rental income during the three months ended September 30, 2016 and 2015 were $90.3 million and $110.1 million , respectively. The amounts deemed to be rental income during the nine months ended September 30, 2016 and 2015 were $278.1 million and $334.4 million , respectively, and have been included in fixed-fee service revenues in the Company’s condensed consolidated statements of operations. Other Revenue – Other revenue primarily consists of revenue related to aircraft and slots under operating leases. Interest Expense – In accordance with ASC 852, the Debtors record interest expense only to the extent (1) interest will be paid during the Chapter 11 Cases or (2) it is probable that the Bankruptcy Court will allow a claim in respect of such interest. Interest expense recorded in the condensed consolidated statements of operations totaled $28.5 million and $88.1 million for the three and nine months ended September 30, 2016 , respectively. Contractual interest expense (including interest expense that is associated with obligations in liabilities subject to compromise) during this period totaled $28.5 million and $89.7 million , respectively. Reorganization Items – Reorganization items primarily consists of the expected amount of allowed claims related to aircraft settlement and rejections, partner renegotiations and professional fees. Restricted Cash – Restricted cash primarily consists of balances in escrow for restricted amounts for satisfying debt and lease payments due within the next year, certificate of deposit that secure certain letters of credit issued for workers' compensation claim reserves and certain airport authorities and funds held by a third party owner/trustee in trust for the satisfaction of certain contingent tax obligations. The Company has no interest in the funds held in trust, which total $4 million as of September 30, 2016 . Restricted cash is carried at cost, which management believes approximates fair value. Liabilities Subject to Compromise – Liabilities subject to compromise primarily consist of prepetition liabilities, including claims that became known after the petition was filed as a result of contract settlements or rejections, and are recorded on the basis of the expected and probable amount of the allowed claim. Stockholders' Equity – For the period from December 31, 2015 through September 30, 2016 , additional paid-in capital increased to $436.5 million from $434.1 million due to $2.4 million of stock compensation expense, accumulated other comprehensive loss remained at $2.2 million and accumulated earnings decreased $645.3 million causing a deficit in the amount of $293.2 million from an accumulated earnings balance of $352.1 million based on current year-to-date net loss. Net (Loss) Income Per Common Share – The following table is based on the weighted average number of common shares outstanding during the period. The following is a reconciliation of the weighted average common shares for the basic and diluted per share computations (in millions, except per share information): Three Months Ended September 30, Nine Months Ended September 30, 2016 2015 2016 2015 Basic and diluted (loss) income per share: Net (loss) income $ (366.7 ) $ 2.9 $ (645.3 ) $ 13.6 Weighted-average common shares outstanding for basic net (loss) income per common share 50.9 50.9 50.9 50.6 Effect of dilutive employee stock options and restricted stock — — — 0.2 Adjusted weighted-average common shares outstanding for diluted net (loss) income per common share 50.9 50.9 50.9 50.8 Net (loss) income per share - Basic $ (7.20 ) $ 0.06 $ (12.67 ) $ 0.27 Net (loss) income per share - Diluted $ (7.20 ) $ 0.06 $ (12.67 ) $ 0.27 The Company excluded 2.1 million and 2.3 million employee stock options and restricted stock from the calculation of diluted net (loss) income per share due to its anti-dilutive impact for the three months ended September 30, 2016 and 2015 , respectively. The Company excluded 2.1 million and 2.2 million employee stock options and restricted stock from the calculation of diluted net (loss) income per share due to their anti-dilutive impact for the nine months ended September 30, 2016 and 2015 , respectively. Fair Value Measurements – ASC Topic 820: Fair Value Measurements and Disclosures, requires disclosures about how fair value is determined for assets and liabilities and sets forth a hierarchy for which these assets and liabilities must be grouped. The Topic establishes a three-tier fair value hierarchy, which prioritizes the inputs used in measuring fair value as follows: Level 1 quoted prices (unadjusted) in active markets for identical assets or liabilities that the reporting entity has the ability to access at the measurement date. Level 2 quoted prices included within Level 1 that are observable for the asset or liability, either directly or indirectly. Level 3 unobservable inputs for the asset or liability. As of September 30, 2016, no assets or liabilities were measured using fair value inputs. Balances at December 31, 2015 are as follows: Fair Value of Assets on a Recurring Basis December 31, 2015 Level 1 Level 2 Level 3 Chautauqua restructuring asset $ 59.1 $ — $ — $ 59.1 Chautauqua restructuring asset – In October 2012, the Company restructured certain aircraft ownership obligations related to its 50 -seat regional jet platform, Chautauqua Airlines, Inc. In connection with the out-of-court restructuring efforts, the Company issued a convertible note payable with a face value of $25.0 million , provided call rights on 28 of its owned aircraft and agreed to parent company guarantees related to future minimum lease payments, among other commitments. The Company elected the fair value option under ASC 825-10, " Financial Instruments " for the agreement related to its 28 owned aircraft, as the fair value option provides the most accurate representation of the economic benefit of this agreement to Chautauqua in the Company's financial statements. Under the fair value option, the Company recorded an $86.4 million asset representing the combined fair value of expected future cash inflows under the agreement, net of the value of the Company's obligations attributable to the call rights on the 28 aircraft. The fair value measurement of this agreement was calculated using an income approach, which requires the use of subjective assumptions that are considered level 3 inputs. Fair values were estimated by discounting the cash flows expected to be received over the term of the agreement, using a discount rate based on observable yields on instruments bearing comparable risks and credit worthiness of the counterparty. Critical assumptions used in the fair value measurement primarily included the amount and timing of cash inflows, the discount rate and the probability of whether the call option on the restructured aircraft would be exercised by the counterparty. In March 2013 the agreement was amended, which resulted in a $12.0 million increase in the restructuring asset under the fair value option. The $12.0 million increase represents the fair value of expected future cash inflows under the amendment. In addition, this amendment resulted in a $12.0 million deferred credit that amortized as a reduction to the basis of future aircraft deliveries through the first quarter of 2015. On February 11, 2014, the Company announced the early termination of its 44 to 50 seat fixed-fee agreements with United Airlines and American Airlines, which were scheduled to terminate in 2014. These agreements began to wind-down in March 2014 and resulted in the grounding of 27 small jet aircraft. The Company notified the counterparty that 15 of the 27 aircraft to be grounded are subject to this agreement and callable by the counterparty. The Company was notified by the counterparty during the first quarter of 2014 that it did not intend to exercise its call option on these aircraft. The Company recorded a fair value gain of $18.4 million for the three months ended March 31, 2014, which represents the fair value of the increase in cash flows expected to be received over the remaining term of the agreement, due to the counterparty's obligation to increase its payment to the Company for aircraft that cease to have applicable capacity purchase agreement ("CPA") reimbursement rates. D uring the nine months ended September 30, 2016 , the Company recorded a loss on the fair value of the Chautauqua restructuring asset to reorganization expense in connection with the rejection of 13 aircraft and sublease of 15 aircraft subject to this agreement. During the three months ended September 30, 2016 , the Company rejected five aircraft and subleased 15 aircraft subject to this agreement. As a result, management concluded the Chautauqua restructuring asset derives no future benefit, and a loss was recorded to reorganization expense. As of December 31, 2015, the asset is included as a component of Intangible and other assets, net, in the condensed consolidated balance sheet. The following is a reconciliation of the beginning and ending balances for the Chautauqua Restructuring Asset (in millions): Three Months Ended Chautauqua Restructuring Asset September 30, 2016 September 30, 2015 Beginning Balance $ 21.3 $ 70.8 Rejection of aircraft (21.7 ) — Cash received or other 0.4 (4.0 ) Ending Balance $ — $ 66.8 Nine Months Ended Chautauqua Restructuring Asset September 30, 2016 September 30, 2015 Beginning Balance $ 59.1 $ 81.2 Rejection of aircraft (45.8 ) — Cash received or other (13.3 ) (14.4 ) Ending Balance $ — $ 66.8 Fair Value of Debt – In the table below, the aggregate fair value of debt was based primarily on recently completed market transactions and estimates based on interest rates, maturities, credit risk, and underlying collateral and is classified primarily as Level 3 within the fair value hierarchy. ($ in millions) September 30, 2016 December 31, 2015 Net carrying amount $ 2,107.7 $ 2,443.5 Estimated fair value 2,080.7 2,222.7 New Accounting Pronouncements –In March 2016, the Financial Accounting Standards Board ("FASB") issued Accounting Standards Update ("ASU") 2016-15: Statement of Cash Flows (Topic 230): Classification of Certain Cash Receipts and Cash Payments (a consensus of the Emerging Issues Task Force) . The objective of the standard is to reduce diversity in practice related to the presentation and classification of certain cash receipts and cash payments in the statement cash flows under Topic 230. Thi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SU 2016-15 is effective for fiscal years beginning after December 15, 2017, including interim fiscal periods, with early adoption permitted. The Company has not yet adopted ASU 2016-15 and is currently evaluating the impact that this ASU will have on its consolidated financial statements and related disclosures. In March 2016, the FASB issued ASU 2016-09: Compensation-Stock Compensation (Topic 718): Improvements to Employee Shared-Based Payment Accounting . The objective of the update is to identify, evaluate and improve areas of generally accepted accounting principles ("GAAP") for which cost and complexity can be reduced while maintaining or improving the usefulness of the information provided to users of financial statements. It is effective for financial statements issued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which includes that interim period. An entity that elects early adoption must adopt all the amendments in the same period. The Company is currently evaluating the impact that this amended guidance will have on its consolidated financial statements and related disclosures. In February 2016, the FASB issued ASU 2016-02: Leases (Topic 842), which amends the FASB ASC Topic 840. The objective of the update is to improve financial reporting by increasing transparency and comparability among organizations by recognizing lease assets and lease liabilities on the balance sheet and disclosing key information about leasing arrangements. It is effective for fiscal years beginning after December 15, 2018, including interim periods within those fiscal years for (1) a public business entity, (2) a not-for-profit entity that has issued, or is a conduit bond obligor for securities that are traded, listed, or quoted on an exchange or an over-the-counter market or (3) an employee benefit plan that files financial statements with the U.S. Securities and Exchange Commission ("SEC"). For all other entities, the update is effective for fiscal years beginning after December 15, 2019, and interim periods within fiscal years beginning after December 15, 2020. Early application of the amendments is permitted for all entities. The Company is currently evaluating the impact that this amended guidance will have on its consolidated financial statements and related disclosures. In April 2015, the FASB issued ASU 2015-03: Interest-Imputation of Interest (Subtopic 835-30): Simplifying the Presentation of Debt Issuance Costs . The objective of this update is to identify, evaluate, and improve areas of GAAP for which cost and complexity can be reduced while maintaining or improving the usefulness of the information provided to the users of financial statements. It is effective for fiscal years beginning after December 15, 2015 and interim periods within those fiscal years. The Company has adopted this standard as of January 1, 2016 and has appropriately reflected the impact in the consolidated financial statements. In August 2014, the FASB issued ASU 2014-15: Presentation of Financial Statements - Going Concern (Subtopic 205-40): Disclosure of Uncertainties about an Entity's Ability to Continue as a Going Concern. The update is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definition of substantial doubt within the new standard incorporates a likelihood threshold of "probable" similar to the use of that term under current GAAP for loss contingencies. It is effective for annual periods ending after December 15, 2016 and interim periods thereafter. Early adoption is permitted. The Company is currently evaluating the impact that this amended guidance will have on its consolidated financial statements and related disclosures. In May 2014, the FASB issued ASU 2014-09: Revenue from Contracts with Customers (Topic 606). The objective of the update is to require the recognition of revenue in an amount that reflects the consideration to which the entity expects to be entitled in exchange for the transfer of promised goods or services to customers. The effective period for this update is December 15, 2017. In April 2016, FASB issued ASU 2016-10, updating ASU 2014-09 to provide guidance in Topic 606 that an entity should recognize revenue to depict the transfer of promised goods or services to customers in an amount that reflects the consideration to which the entity expects to be entitled in exchange for those services. The amendments do not change the core principle of the guidance, rather they clarify the aspects of identifying performance obligations and the licensing implementation guidance. Public organizations may adopt the new revenue standard early, but not before the original public organization effective date. The Company is currently evaluating the impact that this amended guidance will have on its consolidated financial statements.</t>
  </si>
  <si>
    <t>Debt</t>
  </si>
  <si>
    <t>Debt Disclosure [Abstract]</t>
  </si>
  <si>
    <t>Debt During the nine months ended September 30, 2016 , the Company took delivery of four aircraft with borrowings of $87.7 million secured by the aircraft. In addition, the Company sold two E190 aircraft for proceeds of $43.7 million , which were used to extinguish the debt associated with the aircraft of $40.2 million . Additionally, we reclassified $17.2 million of debt issuance costs from other assets to contra debt upon the adoption of ASU 2015-03 (see note 3). In conjunction with our Chapter 11 restructuring, the Debtors refinanced borrowings associated with 79 E170/175 aircraft to extend repayment terms by three to six years for certain aircraft. The Bankruptcy Filing constituted an event of default for certain debt and lease obligations and therefore the debt has been reflected as current on the Company's condensed consolidated balance sheet as of December 31, 2015. As of September 30, 2016 , the Company has recorded cured debt obligations in current liabilities and long-term liabilities based on future maturity dates. Debtor-in-Possession Financing In connection with the Company's Chapter 11 cases, on March 24, 2016, the Company and Delta entered into a debtor-in-possession credit agreement pursuant to which Delta agreed to provide $75.0 million in secured DIP financing to the Company, guaranteed by the Company's subsidiaries. Such DIP Financing was approved by the court on Friday, May 6, 2016. As of September 30, 2016 , the Company had not drawn on any of the amounts made available to it by the DIP financing facility.</t>
  </si>
  <si>
    <t>Commitments and Contingencies</t>
  </si>
  <si>
    <t>Commitments and Contingencies Disclosure [Abstract]</t>
  </si>
  <si>
    <t>Commitments and Contingencies Commitments As of September 30, 2016 , the Company has firm orders to purchase 40 CS300 aircraft that had scheduled delivery dates beginning in early 2015 and continuing through 2017. In 2015, Bombardier announced that the aircraft would not be expected into service until late 2016. The Company has stopped making pre-delivery deposit payments on these aircraft. The Company also has a commitment for 40 Embraer E175 aircraft under the United brand that have scheduled delivery dates through 2018. As of September 30, 2016 , 16 of these aircraft have been delivered and placed into service with United and the remaining 24 E175 aircraft are scheduled to be placed into service with United in 2017 and 2018. The Company can provide no assurance that it will be able to accept and finance these aircraft and place the aircraft into service for United during the pendency of the bankruptcy case. The Company also has a commitment to acquire 19 spare aircraft engines (of which six have been delivered as of September 30, 2016 ). The Company expects to take delivery of the engines as follows: two engines in 2016, five engines in 2017, one engine in 2018, two engines in 2019, two engines in 2020, and one engine in 2021. The Company can provide no assurance that it will be able to accept and finance these engines during the pendency of the bankruptcy case. The following table displays the Company's future contractual obligations for aircraft and other equipment under firm order (in millions): Payments Due by Period Beyond 2016 2017 2018 2019 2020 2021 Total Debt or lease financed aircraft under purchase obligations (1) $ 843.4 $ 1,436.8 $ 1,182.5 $ — $ — $ — $ 3,462.7 Engines under firm orders 14.0 34.2 7.0 14.6 15.3 8.0 93.1 Total contractual obligations for aircraft and engines $ 857.4 $ 1,471.0 $ 1,189.5 $ 14.6 $ 15.3 $ 8.0 $ 3,555.8 (1) Represents delivery of E175 aircraft through 2018 and CS300s based on estimated service beginning in 2016. The information in the table above reflects a purchase price of the aircraft at projected delivery dates. The assumption of agreements related to the Company's aircraft commitments is subject to collaboration with the Company's key stakeholders and, in some instances, approval of the Bankruptcy Court. The Company cannot predict what the outcome of these discussions and the Bankruptcy Court process will be. Contingencies We are subject to certain legal and administrative actions which the Company considers routine to the Company's business activities. Except for the bankruptcy proceeding, management believes that the ultimate outcome of any pending legal matters will not have a material adverse effect on our financial position, liquidity or results of operations. As of September 30, 2016 , approximately 73% of the Company's workforce is employed under union contracts. Although we have never had a work interruption or stoppage, we are subject to risks of work interruption or stoppage and/or may incur additional administrative expenses associated with union representation of our employees.</t>
  </si>
  <si>
    <t>Summary of Significant Accounting Policies (Policies)</t>
  </si>
  <si>
    <t>Rental Income and Other Revenue</t>
  </si>
  <si>
    <t>Other Revenue – Other revenue primarily consists of revenue related to aircraft and slots under operating leases. Rental Income – Under our fixed-fee code-share and fixed-fee charter agreements, we are reimbursed an amount per aircraft designed to compensate the Company for certain aircraft ownership costs. The Company has concluded that a component of its fixed-fee service revenue under the agreements discussed above is rental income, inasmuch as the agreements identify the "right of use" of a specific type and number of aircraft over a stated period of time.</t>
  </si>
  <si>
    <t>Interest Expense</t>
  </si>
  <si>
    <t>Interest Expense – In accordance with ASC 852, the Debtors record interest expense only to the extent (1) interest will be paid during the Chapter 11 Cases or (2) it is probable that the Bankruptcy Court will allow a claim in respect of such interest.</t>
  </si>
  <si>
    <t>Reorganization Items</t>
  </si>
  <si>
    <t>Reorganization Items – Reorganization items primarily consists of the expected amount of allowed claims related to aircraft settlement and rejections, partner renegotiations and professional fees.</t>
  </si>
  <si>
    <t>Restricted Cash</t>
  </si>
  <si>
    <t>Restricted Cash – Restricted cash primarily consists of balances in escrow for restricted amounts for satisfying debt and lease payments due within the next year, certificate of deposit that secure certain letters of credit issued for workers' compensation claim reserves and certain airport authorities and funds held by a third party owner/trustee in trust for the satisfaction of certain contingent tax obligations. The Company has no interest in the funds held in trust, which total $4 million as of September 30, 2016 . Restricted cash is carried at cost, which management believes approximates fair value.</t>
  </si>
  <si>
    <t>Liabilities Subject to Compromise</t>
  </si>
  <si>
    <t>Liabilities Subject to Compromise – Liabilities subject to compromise primarily consist of prepetition liabilities, including claims that became known after the petition was filed as a result of contract settlements or rejections, and are recorded on the basis of the expected and probable amount of the allowed claim.</t>
  </si>
  <si>
    <t>Fair Value Measurements</t>
  </si>
  <si>
    <t>Fair Value Measurements – ASC Topic 820: Fair Value Measurements and Disclosures, requires disclosures about how fair value is determined for assets and liabilities and sets forth a hierarchy for which these assets and liabilities must be grouped. The Topic establishes a three-tier fair value hierarchy, which prioritizes the inputs used in measuring fair value as follows: Level 1 quoted prices (unadjusted) in active markets for identical assets or liabilities that the reporting entity has the ability to access at the measurement date. Level 2 quoted prices included within Level 1 that are observable for the asset or liability, either directly or indirectly. Level 3 unobservable inputs for the asset or liability.</t>
  </si>
  <si>
    <t>New Accounting Pronouncements</t>
  </si>
  <si>
    <t>New Accounting Pronouncements –In March 2016, the Financial Accounting Standards Board ("FASB") issued Accounting Standards Update ("ASU") 2016-15: Statement of Cash Flows (Topic 230): Classification of Certain Cash Receipts and Cash Payments (a consensus of the Emerging Issues Task Force) . The objective of the standard is to reduce diversity in practice related to the presentation and classification of certain cash receipts and cash payments in the statement cash flows under Topic 230. Thi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SU 2016-15 is effective for fiscal years beginning after December 15, 2017, including interim fiscal periods, with early adoption permitted. The Company has not yet adopted ASU 2016-15 and is currently evaluating the impact that this ASU will have on its consolidated financial statements and related disclosures. In March 2016, the FASB issued ASU 2016-09: Compensation-Stock Compensation (Topic 718): Improvements to Employee Shared-Based Payment Accounting . The objective of the update is to identify, evaluate and improve areas of generally accepted accounting principles ("GAAP") for which cost and complexity can be reduced while maintaining or improving the usefulness of the information provided to users of financial statements. It is effective for financial statements issued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which includes that interim period. An entity that elects early adoption must adopt all the amendments in the same period. The Company is currently evaluating the impact that this amended guidance will have on its consolidated financial statements and related disclosures. In February 2016, the FASB issued ASU 2016-02: Leases (Topic 842), which amends the FASB ASC Topic 840. The objective of the update is to improve financial reporting by increasing transparency and comparability among organizations by recognizing lease assets and lease liabilities on the balance sheet and disclosing key information about leasing arrangements. It is effective for fiscal years beginning after December 15, 2018, including interim periods within those fiscal years for (1) a public business entity, (2) a not-for-profit entity that has issued, or is a conduit bond obligor for securities that are traded, listed, or quoted on an exchange or an over-the-counter market or (3) an employee benefit plan that files financial statements with the U.S. Securities and Exchange Commission ("SEC"). For all other entities, the update is effective for fiscal years beginning after December 15, 2019, and interim periods within fiscal years beginning after December 15, 2020. Early application of the amendments is permitted for all entities. The Company is currently evaluating the impact that this amended guidance will have on its consolidated financial statements and related disclosures. In April 2015, the FASB issued ASU 2015-03: Interest-Imputation of Interest (Subtopic 835-30): Simplifying the Presentation of Debt Issuance Costs . The objective of this update is to identify, evaluate, and improve areas of GAAP for which cost and complexity can be reduced while maintaining or improving the usefulness of the information provided to the users of financial statements. It is effective for fiscal years beginning after December 15, 2015 and interim periods within those fiscal years. The Company has adopted this standard as of January 1, 2016 and has appropriately reflected the impact in the consolidated financial statements. In August 2014, the FASB issued ASU 2014-15: Presentation of Financial Statements - Going Concern (Subtopic 205-40): Disclosure of Uncertainties about an Entity's Ability to Continue as a Going Concern. The update is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definition of substantial doubt within the new standard incorporates a likelihood threshold of "probable" similar to the use of that term under current GAAP for loss contingencies. It is effective for annual periods ending after December 15, 2016 and interim periods thereafter. Early adoption is permitted. The Company is currently evaluating the impact that this amended guidance will have on its consolidated financial statements and related disclosures. In May 2014, the FASB issued ASU 2014-09: Revenue from Contracts with Customers (Topic 606). The objective of the update is to require the recognition of revenue in an amount that reflects the consideration to which the entity expects to be entitled in exchange for the transfer of promised goods or services to customers. The effective period for this update is December 15, 2017. In April 2016, FASB issued ASU 2016-10, updating ASU 2014-09 to provide guidance in Topic 606 that an entity should recognize revenue to depict the transfer of promised goods or services to customers in an amount that reflects the consideration to which the entity expects to be entitled in exchange for those services. The amendments do not change the core principle of the guidance, rather they clarify the aspects of identifying performance obligations and the licensing implementation guidance. Public organizations may adopt the new revenue standard early, but not before the original public organization effective date. The Company is currently evaluating the impact that this amended guidance will have on its consolidated financial statements.</t>
  </si>
  <si>
    <t>Chapter 11 and Going Concern (Tables)</t>
  </si>
  <si>
    <t>Summary of Liabilities Subject to Compromise</t>
  </si>
  <si>
    <t>The following table summarizes the significant components of liabilities subject to compromise included on the condensed consolidated balance sheet as of September 30, 2016 : (in millions) Fixed interest aircraft debt (including accrued interest of $0.4) $ 48.3 Accounts payable and other liabilities 400.4 Partner liabilities 616.2 Total liabilities subject to compromise $ 1,064.9</t>
  </si>
  <si>
    <t>Summary of Reorganization Items</t>
  </si>
  <si>
    <t>The following table summarizes the components included in reorganization items, net on the condensed consolidated statements of operations for the three and nine months ended September 30, 2016 : Three Months Ended Nine Months Ended (in millions) September 30, 2016 September 30, 2016 Aircraft financing renegotiations, rejections, and other items $ 229.1 $ 278.3 Partner renegotiations 250.4 616.2 Professional fees 5.9 28.6 Total reorganization items, net $ 485.4 $ 923.1</t>
  </si>
  <si>
    <t>Summary of Significant Accounting Policies (Tables)</t>
  </si>
  <si>
    <t>Reconciliation of the Weighted Average Common Shares for the Basic and Diluted Per Share Computations</t>
  </si>
  <si>
    <t>The following table is based on the weighted average number of common shares outstanding during the period. The following is a reconciliation of the weighted average common shares for the basic and diluted per share computations (in millions, except per share information): Three Months Ended September 30, Nine Months Ended September 30, 2016 2015 2016 2015 Basic and diluted (loss) income per share: Net (loss) income $ (366.7 ) $ 2.9 $ (645.3 ) $ 13.6 Weighted-average common shares outstanding for basic net (loss) income per common share 50.9 50.9 50.9 50.6 Effect of dilutive employee stock options and restricted stock — — — 0.2 Adjusted weighted-average common shares outstanding for diluted net (loss) income per common share 50.9 50.9 50.9 50.8 Net (loss) income per share - Basic $ (7.20 ) $ 0.06 $ (12.67 ) $ 0.27 Net (loss) income per share - Diluted $ (7.20 ) $ 0.06 $ (12.67 ) $ 0.27</t>
  </si>
  <si>
    <t>Schedule of Fair Value of Assets Measured on Recurring Basis</t>
  </si>
  <si>
    <t>Balances at December 31, 2015 are as follows: Fair Value of Assets on a Recurring Basis December 31, 2015 Level 1 Level 2 Level 3 Chautauqua restructuring asset $ 59.1 $ — $ — $ 59.1</t>
  </si>
  <si>
    <t>Reconciliation of the Beginning and Ending Balances for the Chautauqua Restructuring Asset</t>
  </si>
  <si>
    <t>The following is a reconciliation of the beginning and ending balances for the Chautauqua Restructuring Asset (in millions): Three Months Ended Chautauqua Restructuring Asset September 30, 2016 September 30, 2015 Beginning Balance $ 21.3 $ 70.8 Rejection of aircraft (21.7 ) — Cash received or other 0.4 (4.0 ) Ending Balance $ — $ 66.8 Nine Months Ended Chautauqua Restructuring Asset September 30, 2016 September 30, 2015 Beginning Balance $ 59.1 $ 81.2 Rejection of aircraft (45.8 ) — Cash received or other (13.3 ) (14.4 ) Ending Balance $ — $ 66.8</t>
  </si>
  <si>
    <t>Summary of Carrying Value and Fair Value of Debt</t>
  </si>
  <si>
    <t>In the table below, the aggregate fair value of debt was based primarily on recently completed market transactions and estimates based on interest rates, maturities, credit risk, and underlying collateral and is classified primarily as Level 3 within the fair value hierarchy. ($ in millions) September 30, 2016 December 31, 2015 Net carrying amount $ 2,107.7 $ 2,443.5 Estimated fair value 2,080.7 2,222.7</t>
  </si>
  <si>
    <t>Commitments and Contingencies (Tables)</t>
  </si>
  <si>
    <t>Future Contractual Obligations for Aircraft and Other Equipment</t>
  </si>
  <si>
    <t>The following table displays the Company's future contractual obligations for aircraft and other equipment under firm order (in millions): Payments Due by Period Beyond 2016 2017 2018 2019 2020 2021 Total Debt or lease financed aircraft under purchase obligations (1) $ 843.4 $ 1,436.8 $ 1,182.5 $ — $ — $ — $ 3,462.7 Engines under firm orders 14.0 34.2 7.0 14.6 15.3 8.0 93.1 Total contractual obligations for aircraft and engines $ 857.4 $ 1,471.0 $ 1,189.5 $ 14.6 $ 15.3 $ 8.0 $ 3,555.8 (1) Represents delivery of E175 aircraft through 2018 and CS300s based on estimated service beginning in 2016.</t>
  </si>
  <si>
    <t>Chapter 11 and Going Concern - Additional Information (Details)</t>
  </si>
  <si>
    <t>Feb. 25, 2016USD ($)</t>
  </si>
  <si>
    <t>Oct. 03, 2016Aircraft</t>
  </si>
  <si>
    <t>Sep. 30, 2016USD ($)AircraftEngines</t>
  </si>
  <si>
    <t>Jun. 15, 2016Aircraft</t>
  </si>
  <si>
    <t>May 06, 2016USD ($)Aircraft</t>
  </si>
  <si>
    <t>Mar. 24, 2016USD ($)</t>
  </si>
  <si>
    <t>Feb. 24, 2016USD ($)</t>
  </si>
  <si>
    <t>Reorganizations [Line Items]</t>
  </si>
  <si>
    <t>Number of years in the pilot labor agreement</t>
  </si>
  <si>
    <t>3 years</t>
  </si>
  <si>
    <t>Number of aircraft engines surrendered and returned | Engines</t>
  </si>
  <si>
    <t>Substantial equity holder percentage</t>
  </si>
  <si>
    <t>4.75%</t>
  </si>
  <si>
    <t>Unsecured claims threshold for substantial claimholder | $</t>
  </si>
  <si>
    <t>Amount Delta agree to provide in secured debtor in possession financing | $</t>
  </si>
  <si>
    <t>Delta</t>
  </si>
  <si>
    <t>E170</t>
  </si>
  <si>
    <t>Number of aircraft affected by rejected leases</t>
  </si>
  <si>
    <t>Number of aircraft with assumed amended leases</t>
  </si>
  <si>
    <t>Number of leases pending rejection</t>
  </si>
  <si>
    <t>Number of aircraft restored</t>
  </si>
  <si>
    <t>E170 | United</t>
  </si>
  <si>
    <t>E145</t>
  </si>
  <si>
    <t>Number of aircraft engines affected by rejected leases | Engines</t>
  </si>
  <si>
    <t>Q400</t>
  </si>
  <si>
    <t>E140/145</t>
  </si>
  <si>
    <t>Number of aircraft surrendered and returned</t>
  </si>
  <si>
    <t>Number of aircraft previously subject to 1110(a) election that transferred title</t>
  </si>
  <si>
    <t>Number of aircraft with stipulations to be surrendered and returned</t>
  </si>
  <si>
    <t>Number of aircraft owned subject to mortgages</t>
  </si>
  <si>
    <t>E170/175</t>
  </si>
  <si>
    <t>Number of aircraft retained</t>
  </si>
  <si>
    <t>Number of aircraft engines retained | Engines</t>
  </si>
  <si>
    <t>E170/175 | Delta</t>
  </si>
  <si>
    <t>Embraer E175</t>
  </si>
  <si>
    <t>Debtors-In-Possession</t>
  </si>
  <si>
    <t>Intra-entity payable | $</t>
  </si>
  <si>
    <t>Intra-entity receivable | $</t>
  </si>
  <si>
    <t>Subsequent Event | Embraer E175</t>
  </si>
  <si>
    <t>Eliminations</t>
  </si>
  <si>
    <t>Chapter 11 and Going Concern - Liabilities Subject to Compromise (Details) - USD ($) $ in Millions</t>
  </si>
  <si>
    <t>Fixed interest aircraft debt (including accrued interest of $0.4)</t>
  </si>
  <si>
    <t>Accounts payable and other liabilities</t>
  </si>
  <si>
    <t>Partner liabilities</t>
  </si>
  <si>
    <t>Total liabilities subject to compromise</t>
  </si>
  <si>
    <t>Accrued interest</t>
  </si>
  <si>
    <t>Chapter 11 and Going Concern - Reorganization Items (Details) - USD ($) $ in Millions</t>
  </si>
  <si>
    <t>Aircraft financing renegotiations, rejections, and other items</t>
  </si>
  <si>
    <t>Partner renegotiations</t>
  </si>
  <si>
    <t>Professional fees</t>
  </si>
  <si>
    <t>Total reorganization items, net</t>
  </si>
  <si>
    <t>Cash paid related to reorganization items</t>
  </si>
  <si>
    <t>Summary of Significant Accounting Policies - Additional Information (Details) - USD ($) $ in Millions</t>
  </si>
  <si>
    <t>Rental income</t>
  </si>
  <si>
    <t>Interest expense</t>
  </si>
  <si>
    <t>Contractual interest expense</t>
  </si>
  <si>
    <t>Funds held in trust</t>
  </si>
  <si>
    <t>Stock compensation expense</t>
  </si>
  <si>
    <t>Decrease in accumulated earnings</t>
  </si>
  <si>
    <t>Summary of Significant Accounting Policies - Net (Loss) Income Per Common Share (Details) - USD ($) $ / shares in Units, shares in Millions, $ in Millions</t>
  </si>
  <si>
    <t>Basic and diluted (loss) income per share:</t>
  </si>
  <si>
    <t>Net (loss) income</t>
  </si>
  <si>
    <t>Weighted-average common shares outstanding for basic net income (loss) per common share (in shares)</t>
  </si>
  <si>
    <t>Effect of dilutive employee stock options and restricted stock (in shares)</t>
  </si>
  <si>
    <t>Adjusted weighted-average common shares outstanding for diluted net income (loss) per common share (in shares)</t>
  </si>
  <si>
    <t>Net income (loss) per share - Basic (in dollars per share)</t>
  </si>
  <si>
    <t>Net income (loss) per share - Diluted (in dollars per share)</t>
  </si>
  <si>
    <t>Employee stock options and restricted stock</t>
  </si>
  <si>
    <t>Shares excluded from computation of diluted net income (loss) per share (in shares)</t>
  </si>
  <si>
    <t>Summary of Significant Accounting Policies - Fair Value Measurements (Details)</t>
  </si>
  <si>
    <t>1 Months Ended</t>
  </si>
  <si>
    <t>Mar. 31, 2014Aircraft</t>
  </si>
  <si>
    <t>Mar. 31, 2013USD ($)</t>
  </si>
  <si>
    <t>Sep. 30, 2016USD ($)Aircraft</t>
  </si>
  <si>
    <t>Sep. 30, 2015USD ($)</t>
  </si>
  <si>
    <t>Mar. 31, 2014USD ($)</t>
  </si>
  <si>
    <t>Dec. 31, 2015USD ($)</t>
  </si>
  <si>
    <t>Oct. 31, 2012USD ($)call_right</t>
  </si>
  <si>
    <t>Fair Value, Assets and Liabilities Measured on Recurring and Nonrecurring Basis [Line Items]</t>
  </si>
  <si>
    <t>Chautauqua restructuring asset</t>
  </si>
  <si>
    <t>Number of call rights | call_right</t>
  </si>
  <si>
    <t>Restructuring asset recorded</t>
  </si>
  <si>
    <t>Number of aircraft grounded | Aircraft</t>
  </si>
  <si>
    <t>Number of aircraft callable | Aircraft</t>
  </si>
  <si>
    <t>Number of aircraft affected by rejected leases for the restructuring asset | Aircraft</t>
  </si>
  <si>
    <t>Number of aircraft subleased for the restructuring asset | Aircraft</t>
  </si>
  <si>
    <t>Chautauqua Restructuring Asset</t>
  </si>
  <si>
    <t>Beginning Balance</t>
  </si>
  <si>
    <t>Rejection of aircraft</t>
  </si>
  <si>
    <t>Cash received or other</t>
  </si>
  <si>
    <t>Ending Balance</t>
  </si>
  <si>
    <t>Net carrying amount</t>
  </si>
  <si>
    <t>Long-term debt</t>
  </si>
  <si>
    <t>Level 3 | Estimated fair value</t>
  </si>
  <si>
    <t>Convertible debt</t>
  </si>
  <si>
    <t>Note payable issued</t>
  </si>
  <si>
    <t>Restructuring asset</t>
  </si>
  <si>
    <t>Increase in fair value of restructuring asset</t>
  </si>
  <si>
    <t>Debt (Details)</t>
  </si>
  <si>
    <t>Feb. 25, 2016Aircraft</t>
  </si>
  <si>
    <t>Troubled Debt Restructuring, Debtor, Current Period [Line Items]</t>
  </si>
  <si>
    <t>Number of aircraft delivered | Aircraft</t>
  </si>
  <si>
    <t>Proceeds from debt secured by aircraft</t>
  </si>
  <si>
    <t>Amount Delta agree to provide in secured debtor in possession financing</t>
  </si>
  <si>
    <t>Amount drawn on the DIP financing facility</t>
  </si>
  <si>
    <t>Accounting Standards Update 2015-03 | Other Assets</t>
  </si>
  <si>
    <t>Debt issuance costs reclassified</t>
  </si>
  <si>
    <t>Accounting Standards Update 2015-03 | Long-term Debt</t>
  </si>
  <si>
    <t>E190</t>
  </si>
  <si>
    <t>Number of aircraft sold | Aircraft</t>
  </si>
  <si>
    <t>Extinguishment of debt</t>
  </si>
  <si>
    <t>Number of aircraft refinanced | Aircraft</t>
  </si>
  <si>
    <t>E170/175 | Minimum</t>
  </si>
  <si>
    <t>Extension of repayment term for aircraft refinanced</t>
  </si>
  <si>
    <t>E170/175 | Maximum</t>
  </si>
  <si>
    <t>6 years</t>
  </si>
  <si>
    <t>Commitments and Contingencies - Additional Information (Details)</t>
  </si>
  <si>
    <t>Sep. 30, 2016AircraftEngines</t>
  </si>
  <si>
    <t>Unrecorded Unconditional Purchase Obligation [Line Items]</t>
  </si>
  <si>
    <t>Number of aircraft engines under commitment to acquire</t>
  </si>
  <si>
    <t>Number of engines delivered</t>
  </si>
  <si>
    <t>Number of spare aircraft engines expected to be delivered, remainder of 2016</t>
  </si>
  <si>
    <t>Number of spare aircraft engines expected to be delivered in 2017</t>
  </si>
  <si>
    <t>Number of spare aircraft engines expected to be delivered in 2018</t>
  </si>
  <si>
    <t>Number of spare aircraft engines expected to be delivered in 2019</t>
  </si>
  <si>
    <t>Number of spare aircraft engines expected to be delivered in 2020</t>
  </si>
  <si>
    <t>Number of spare aircraft engines expected to be delivered in 2021</t>
  </si>
  <si>
    <t>Unionized Employees Concentration Risk | Workforce Subject to Collective Bargaining Arrangements</t>
  </si>
  <si>
    <t>Percentage of workforce employed under union contracts</t>
  </si>
  <si>
    <t>73.00%</t>
  </si>
  <si>
    <t>CS300</t>
  </si>
  <si>
    <t>Firm purchase orders for aircraft | Aircraft</t>
  </si>
  <si>
    <t>Number of aircraft to operate under the United brand | Aircraft</t>
  </si>
  <si>
    <t>Remaining aircraft to be delivered | Aircraft</t>
  </si>
  <si>
    <t>Commitments and Contingencies - Future Contractual Obligations for Aircraft and Other Equipment (Details) $ in Millions</t>
  </si>
  <si>
    <t>Sep. 30, 2016USD ($)</t>
  </si>
  <si>
    <t>Total</t>
  </si>
  <si>
    <t>Debt or lease financed aircraft under purchase obligations</t>
  </si>
  <si>
    <t>Engines under firm orders</t>
  </si>
</sst>
</file>

<file path=xl/styles.xml><?xml version="1.0" encoding="utf-8"?>
<styleSheet xmlns="http://schemas.openxmlformats.org/spreadsheetml/2006/main">
  <numFmts count="7">
    <numFmt formatCode="_(&quot;$ &quot;#,##0.0_);_(&quot;$ &quot;(#,##0.0)" numFmtId="165"/>
    <numFmt formatCode="#,##0.0_);(#,##0.0)" numFmtId="166"/>
    <numFmt formatCode="_(&quot;$ &quot;#,##0.000_);_(&quot;$ &quot;(#,##0.000)" numFmtId="167"/>
    <numFmt formatCode="_(&quot;$ &quot;#,##0_);_(&quot;$ &quot;(#,##0)" numFmtId="168"/>
    <numFmt formatCode="_(&quot;$ &quot;#,##0.00_);_(&quot;$ &quot;(#,##0.00)" numFmtId="169"/>
    <numFmt formatCode="_(&quot;Level &quot;#,##0_);_(&quot;Level &quot;(#,##0)" numFmtId="170"/>
    <numFmt formatCode="_(&quot;Beyond &quot;#,##0_);_(&quot;Beyon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59154</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509550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r="A1" t="s">
        <v>143</v>
      </c>
      <c s="2" r="B1" t="s">
        <v>1</v>
      </c>
    </row>
    <row spans="1:2" r="2">
      <c s="2" r="B2" t="s">
        <v>2</v>
      </c>
    </row>
    <row spans="1:2" r="3">
      <c s="3" r="A3" t="s">
        <v>135</v>
      </c>
    </row>
    <row spans="1:2" r="4">
      <c s="4" r="A4" t="s">
        <v>144</v>
      </c>
      <c s="4" r="B4" t="s">
        <v>145</v>
      </c>
    </row>
    <row spans="1:2" r="5">
      <c s="4" r="A5" t="s">
        <v>146</v>
      </c>
      <c s="4" r="B5" t="s">
        <v>147</v>
      </c>
    </row>
    <row spans="1:2" r="6">
      <c s="4" r="A6" t="s">
        <v>148</v>
      </c>
      <c s="4" r="B6" t="s">
        <v>149</v>
      </c>
    </row>
    <row spans="1:2" r="7">
      <c s="4" r="A7" t="s">
        <v>150</v>
      </c>
      <c s="4" r="B7" t="s">
        <v>151</v>
      </c>
    </row>
    <row spans="1:2" r="8">
      <c s="4" r="A8" t="s">
        <v>152</v>
      </c>
      <c s="4" r="B8" t="s">
        <v>153</v>
      </c>
    </row>
    <row spans="1:2" r="9">
      <c s="4" r="A9" t="s">
        <v>154</v>
      </c>
      <c s="4" r="B9" t="s">
        <v>155</v>
      </c>
    </row>
    <row spans="1:2" r="10">
      <c s="4" r="A10" t="s">
        <v>156</v>
      </c>
      <c s="4" r="B10"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58</v>
      </c>
      <c s="2" r="B1" t="s">
        <v>1</v>
      </c>
    </row>
    <row spans="1:2" r="2">
      <c s="2" r="B2" t="s">
        <v>2</v>
      </c>
    </row>
    <row spans="1:2" r="3">
      <c s="3" r="A3" t="s">
        <v>129</v>
      </c>
    </row>
    <row spans="1:2" r="4">
      <c s="4" r="A4" t="s">
        <v>159</v>
      </c>
      <c s="4" r="B4" t="s">
        <v>160</v>
      </c>
    </row>
    <row spans="1:2" r="5">
      <c s="4" r="A5" t="s">
        <v>161</v>
      </c>
      <c s="4" r="B5"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63</v>
      </c>
      <c s="2" r="B1" t="s">
        <v>1</v>
      </c>
    </row>
    <row spans="1:2" r="2">
      <c s="2" r="B2" t="s">
        <v>2</v>
      </c>
    </row>
    <row spans="1:2" r="3">
      <c s="3" r="A3" t="s">
        <v>135</v>
      </c>
    </row>
    <row spans="1:2" r="4">
      <c s="4" r="A4" t="s">
        <v>164</v>
      </c>
      <c s="4" r="B4" t="s">
        <v>165</v>
      </c>
    </row>
    <row spans="1:2" r="5">
      <c s="4" r="A5" t="s">
        <v>166</v>
      </c>
      <c s="4" r="B5" t="s">
        <v>167</v>
      </c>
    </row>
    <row spans="1:2" r="6">
      <c s="4" r="A6" t="s">
        <v>168</v>
      </c>
      <c s="4" r="B6" t="s">
        <v>169</v>
      </c>
    </row>
    <row spans="1:2" r="7">
      <c s="4" r="A7" t="s">
        <v>170</v>
      </c>
      <c s="4" r="B7"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72</v>
      </c>
      <c s="2" r="B1" t="s">
        <v>1</v>
      </c>
    </row>
    <row spans="1:2" r="2">
      <c s="2" r="B2" t="s">
        <v>2</v>
      </c>
    </row>
    <row spans="1:2" r="3">
      <c s="3" r="A3" t="s">
        <v>141</v>
      </c>
    </row>
    <row spans="1:2" r="4">
      <c s="4" r="A4" t="s">
        <v>173</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2"/>
    <col customWidth="1" max="5" min="5" width="36"/>
    <col customWidth="1" max="6" min="6" width="22"/>
    <col customWidth="1" max="7" min="7" width="28"/>
    <col customWidth="1" max="8" min="8" width="21"/>
    <col customWidth="1" max="9" min="9" width="21"/>
  </cols>
  <sheetData>
    <row spans="1:9" r="1">
      <c s="1" r="A1" t="s">
        <v>175</v>
      </c>
      <c s="2" r="B1" t="s">
        <v>176</v>
      </c>
      <c s="2" r="C1" t="s">
        <v>23</v>
      </c>
      <c s="2" r="D1" t="s">
        <v>177</v>
      </c>
      <c s="2" r="E1" t="s">
        <v>178</v>
      </c>
      <c s="2" r="F1" t="s">
        <v>179</v>
      </c>
      <c s="2" r="G1" t="s">
        <v>180</v>
      </c>
      <c s="2" r="H1" t="s">
        <v>181</v>
      </c>
      <c s="2" r="I1" t="s">
        <v>182</v>
      </c>
    </row>
    <row spans="1:9" r="2">
      <c s="3" r="A2" t="s">
        <v>183</v>
      </c>
    </row>
    <row spans="1:9" r="3">
      <c s="4" r="A3" t="s">
        <v>184</v>
      </c>
      <c s="4" r="C3" t="s">
        <v>185</v>
      </c>
    </row>
    <row spans="1:9" r="4">
      <c s="4" r="A4" t="s">
        <v>186</v>
      </c>
      <c s="6" r="E4" t="n">
        <v>2</v>
      </c>
    </row>
    <row spans="1:9" r="5">
      <c s="4" r="A5" t="s">
        <v>187</v>
      </c>
      <c s="4" r="B5" t="s">
        <v>188</v>
      </c>
    </row>
    <row spans="1:9" r="6">
      <c s="4" r="A6" t="s">
        <v>189</v>
      </c>
      <c s="10" r="B6" t="n">
        <v>22500000</v>
      </c>
      <c s="10" r="I6" t="n">
        <v>4900000</v>
      </c>
    </row>
    <row spans="1:9" r="7">
      <c s="4" r="A7" t="s">
        <v>190</v>
      </c>
      <c s="10" r="H7" t="n">
        <v>75000000</v>
      </c>
    </row>
    <row spans="1:9" r="8">
      <c s="4" r="A8" t="s">
        <v>191</v>
      </c>
    </row>
    <row spans="1:9" r="9">
      <c s="3" r="A9" t="s">
        <v>183</v>
      </c>
    </row>
    <row spans="1:9" r="10">
      <c s="4" r="A10" t="s">
        <v>190</v>
      </c>
      <c s="10" r="G10" t="n">
        <v>75000000</v>
      </c>
    </row>
    <row spans="1:9" r="11">
      <c s="5" r="A11" t="s">
        <v>192</v>
      </c>
    </row>
    <row spans="1:9" r="12">
      <c s="3" r="A12" t="s">
        <v>183</v>
      </c>
    </row>
    <row spans="1:9" r="13">
      <c s="4" r="A13" t="s">
        <v>193</v>
      </c>
      <c s="6" r="E13" t="n">
        <v>1</v>
      </c>
    </row>
    <row spans="1:9" r="14">
      <c s="4" r="A14" t="s">
        <v>194</v>
      </c>
      <c s="6" r="E14" t="n">
        <v>2</v>
      </c>
    </row>
    <row spans="1:9" r="15">
      <c s="4" r="A15" t="s">
        <v>195</v>
      </c>
      <c s="6" r="E15" t="n">
        <v>17</v>
      </c>
    </row>
    <row spans="1:9" r="16">
      <c s="4" r="A16" t="s">
        <v>196</v>
      </c>
      <c s="6" r="E16" t="n">
        <v>45</v>
      </c>
    </row>
    <row spans="1:9" r="17">
      <c s="4" r="A17" t="s">
        <v>197</v>
      </c>
    </row>
    <row spans="1:9" r="18">
      <c s="3" r="A18" t="s">
        <v>183</v>
      </c>
    </row>
    <row spans="1:9" r="19">
      <c s="4" r="A19" t="s">
        <v>196</v>
      </c>
      <c s="6" r="F19" t="n">
        <v>38</v>
      </c>
    </row>
    <row spans="1:9" r="20">
      <c s="5" r="A20" t="s">
        <v>198</v>
      </c>
    </row>
    <row spans="1:9" r="21">
      <c s="3" r="A21" t="s">
        <v>183</v>
      </c>
    </row>
    <row spans="1:9" r="22">
      <c s="4" r="A22" t="s">
        <v>193</v>
      </c>
      <c s="6" r="E22" t="n">
        <v>29</v>
      </c>
    </row>
    <row spans="1:9" r="23">
      <c s="4" r="A23" t="s">
        <v>199</v>
      </c>
      <c s="6" r="E23" t="n">
        <v>11</v>
      </c>
    </row>
    <row spans="1:9" r="24">
      <c s="5" r="A24" t="s">
        <v>200</v>
      </c>
    </row>
    <row spans="1:9" r="25">
      <c s="3" r="A25" t="s">
        <v>183</v>
      </c>
    </row>
    <row spans="1:9" r="26">
      <c s="4" r="A26" t="s">
        <v>193</v>
      </c>
      <c s="6" r="E26" t="n">
        <v>27</v>
      </c>
    </row>
    <row spans="1:9" r="27">
      <c s="4" r="A27" t="s">
        <v>199</v>
      </c>
      <c s="6" r="E27" t="n">
        <v>6</v>
      </c>
    </row>
    <row spans="1:9" r="28">
      <c s="4" r="A28" t="s">
        <v>201</v>
      </c>
    </row>
    <row spans="1:9" r="29">
      <c s="3" r="A29" t="s">
        <v>183</v>
      </c>
    </row>
    <row spans="1:9" r="30">
      <c s="4" r="A30" t="s">
        <v>202</v>
      </c>
      <c s="6" r="E30" t="n">
        <v>11</v>
      </c>
    </row>
    <row spans="1:9" r="31">
      <c s="4" r="A31" t="s">
        <v>203</v>
      </c>
      <c s="6" r="E31" t="n">
        <v>15</v>
      </c>
    </row>
    <row spans="1:9" r="32">
      <c s="4" r="A32" t="s">
        <v>204</v>
      </c>
      <c s="6" r="E32" t="n">
        <v>7</v>
      </c>
    </row>
    <row spans="1:9" r="33">
      <c s="4" r="A33" t="s">
        <v>205</v>
      </c>
      <c s="6" r="E33" t="n">
        <v>16</v>
      </c>
    </row>
    <row spans="1:9" r="34">
      <c s="4" r="A34" t="s">
        <v>206</v>
      </c>
    </row>
    <row spans="1:9" r="35">
      <c s="3" r="A35" t="s">
        <v>183</v>
      </c>
    </row>
    <row spans="1:9" r="36">
      <c s="4" r="A36" t="s">
        <v>207</v>
      </c>
      <c s="6" r="E36" t="n">
        <v>83</v>
      </c>
    </row>
    <row spans="1:9" r="37">
      <c s="4" r="A37" t="s">
        <v>208</v>
      </c>
      <c s="6" r="E37" t="n">
        <v>19</v>
      </c>
    </row>
    <row spans="1:9" r="38">
      <c s="4" r="A38" t="s">
        <v>209</v>
      </c>
    </row>
    <row spans="1:9" r="39">
      <c s="3" r="A39" t="s">
        <v>183</v>
      </c>
    </row>
    <row spans="1:9" r="40">
      <c s="4" r="A40" t="s">
        <v>196</v>
      </c>
      <c s="6" r="G40" t="n">
        <v>30</v>
      </c>
    </row>
    <row spans="1:9" r="41">
      <c s="4" r="A41" t="s">
        <v>210</v>
      </c>
    </row>
    <row spans="1:9" r="42">
      <c s="3" r="A42" t="s">
        <v>183</v>
      </c>
    </row>
    <row spans="1:9" r="43">
      <c s="4" r="A43" t="s">
        <v>202</v>
      </c>
      <c s="6" r="E43" t="n">
        <v>1</v>
      </c>
    </row>
    <row spans="1:9" r="44">
      <c s="4" r="A44" t="s">
        <v>196</v>
      </c>
      <c s="6" r="E44" t="n">
        <v>34</v>
      </c>
    </row>
    <row spans="1:9" r="45">
      <c s="4" r="A45" t="s">
        <v>211</v>
      </c>
    </row>
    <row spans="1:9" r="46">
      <c s="3" r="A46" t="s">
        <v>183</v>
      </c>
    </row>
    <row spans="1:9" r="47">
      <c s="4" r="A47" t="s">
        <v>212</v>
      </c>
      <c s="10" r="E47" t="n">
        <v>195200000</v>
      </c>
    </row>
    <row spans="1:9" r="48">
      <c s="4" r="A48" t="s">
        <v>213</v>
      </c>
      <c s="6" r="E48" t="n">
        <v>7100000</v>
      </c>
    </row>
    <row spans="1:9" r="49">
      <c s="4" r="A49" t="s">
        <v>214</v>
      </c>
    </row>
    <row spans="1:9" r="50">
      <c s="3" r="A50" t="s">
        <v>183</v>
      </c>
    </row>
    <row spans="1:9" r="51">
      <c s="4" r="A51" t="s">
        <v>196</v>
      </c>
      <c s="6" r="D51" t="n">
        <v>8</v>
      </c>
    </row>
    <row spans="1:9" r="52">
      <c s="4" r="A52" t="s">
        <v>215</v>
      </c>
    </row>
    <row spans="1:9" r="53">
      <c s="3" r="A53" t="s">
        <v>183</v>
      </c>
    </row>
    <row spans="1:9" r="54">
      <c s="4" r="A54" t="s">
        <v>212</v>
      </c>
      <c s="10" r="E54" t="n">
        <v>-1952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6</v>
      </c>
      <c s="2" r="B1" t="s">
        <v>2</v>
      </c>
      <c s="2" r="C1" t="s">
        <v>23</v>
      </c>
    </row>
    <row spans="1:3" r="2">
      <c s="3" r="A2" t="s">
        <v>129</v>
      </c>
    </row>
    <row spans="1:3" r="3">
      <c s="4" r="A3" t="s">
        <v>217</v>
      </c>
      <c s="7" r="B3" t="n">
        <v>48.3</v>
      </c>
    </row>
    <row spans="1:3" r="4">
      <c s="4" r="A4" t="s">
        <v>218</v>
      </c>
      <c s="8" r="B4" t="n">
        <v>400.4</v>
      </c>
    </row>
    <row spans="1:3" r="5">
      <c s="4" r="A5" t="s">
        <v>219</v>
      </c>
      <c s="8" r="B5" t="n">
        <v>616.2</v>
      </c>
    </row>
    <row spans="1:3" r="6">
      <c s="4" r="A6" t="s">
        <v>220</v>
      </c>
      <c s="8" r="B6" t="n">
        <v>1064.9</v>
      </c>
      <c s="10" r="C6" t="n">
        <v>0</v>
      </c>
    </row>
    <row spans="1:3" r="7">
      <c s="4" r="A7" t="s">
        <v>221</v>
      </c>
      <c s="7" r="B7" t="n">
        <v>0.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2</v>
      </c>
      <c s="2" r="B1" t="s">
        <v>72</v>
      </c>
      <c s="2" r="D1" t="s">
        <v>1</v>
      </c>
    </row>
    <row spans="1:5" r="2">
      <c s="2" r="B2" t="s">
        <v>2</v>
      </c>
      <c s="2" r="C2" t="s">
        <v>73</v>
      </c>
      <c s="2" r="D2" t="s">
        <v>2</v>
      </c>
      <c s="2" r="E2" t="s">
        <v>73</v>
      </c>
    </row>
    <row spans="1:5" r="3">
      <c s="3" r="A3" t="s">
        <v>129</v>
      </c>
    </row>
    <row spans="1:5" r="4">
      <c s="4" r="A4" t="s">
        <v>223</v>
      </c>
      <c s="7" r="B4" t="n">
        <v>229.1</v>
      </c>
      <c s="7" r="D4" t="n">
        <v>278.3</v>
      </c>
    </row>
    <row spans="1:5" r="5">
      <c s="4" r="A5" t="s">
        <v>224</v>
      </c>
      <c s="8" r="B5" t="n">
        <v>250.4</v>
      </c>
      <c s="8" r="D5" t="n">
        <v>616.2</v>
      </c>
    </row>
    <row spans="1:5" r="6">
      <c s="4" r="A6" t="s">
        <v>225</v>
      </c>
      <c s="8" r="B6" t="n">
        <v>5.9</v>
      </c>
      <c s="8" r="D6" t="n">
        <v>28.6</v>
      </c>
    </row>
    <row spans="1:5" r="7">
      <c s="4" r="A7" t="s">
        <v>226</v>
      </c>
      <c s="8" r="B7" t="n">
        <v>485.4</v>
      </c>
      <c s="10" r="C7" t="n">
        <v>0</v>
      </c>
      <c s="8" r="D7" t="n">
        <v>923.1</v>
      </c>
      <c s="10" r="E7" t="n">
        <v>0</v>
      </c>
    </row>
    <row spans="1:5" r="8">
      <c s="4" r="A8" t="s">
        <v>227</v>
      </c>
      <c s="10" r="B8" t="n">
        <v>13</v>
      </c>
      <c s="7" r="D8" t="n">
        <v>20.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28</v>
      </c>
      <c s="2" r="B1" t="s">
        <v>72</v>
      </c>
      <c s="2" r="D1" t="s">
        <v>1</v>
      </c>
    </row>
    <row spans="1:6" r="2">
      <c s="2" r="B2" t="s">
        <v>2</v>
      </c>
      <c s="2" r="C2" t="s">
        <v>73</v>
      </c>
      <c s="2" r="D2" t="s">
        <v>2</v>
      </c>
      <c s="2" r="E2" t="s">
        <v>73</v>
      </c>
      <c s="2" r="F2" t="s">
        <v>23</v>
      </c>
    </row>
    <row spans="1:6" r="3">
      <c s="3" r="A3" t="s">
        <v>135</v>
      </c>
    </row>
    <row spans="1:6" r="4">
      <c s="4" r="A4" t="s">
        <v>229</v>
      </c>
      <c s="7" r="B4" t="n">
        <v>90.3</v>
      </c>
      <c s="7" r="C4" t="n">
        <v>110.1</v>
      </c>
      <c s="7" r="D4" t="n">
        <v>278.1</v>
      </c>
      <c s="7" r="E4" t="n">
        <v>334.4</v>
      </c>
    </row>
    <row spans="1:6" r="5">
      <c s="4" r="A5" t="s">
        <v>230</v>
      </c>
      <c s="8" r="B5" t="n">
        <v>28.5</v>
      </c>
      <c s="7" r="C5" t="n">
        <v>29.8</v>
      </c>
      <c s="8" r="D5" t="n">
        <v>88.09999999999999</v>
      </c>
      <c s="7" r="E5" t="n">
        <v>89.90000000000001</v>
      </c>
    </row>
    <row spans="1:6" r="6">
      <c s="4" r="A6" t="s">
        <v>231</v>
      </c>
      <c s="8" r="B6" t="n">
        <v>28.5</v>
      </c>
      <c s="8" r="D6" t="n">
        <v>89.7</v>
      </c>
    </row>
    <row spans="1:6" r="7">
      <c s="4" r="A7" t="s">
        <v>232</v>
      </c>
      <c s="6" r="B7" t="n">
        <v>4</v>
      </c>
      <c s="6" r="D7" t="n">
        <v>4</v>
      </c>
    </row>
    <row spans="1:6" r="8">
      <c s="4" r="A8" t="s">
        <v>50</v>
      </c>
      <c s="8" r="B8" t="n">
        <v>436.5</v>
      </c>
      <c s="8" r="D8" t="n">
        <v>436.5</v>
      </c>
      <c s="7" r="F8" t="n">
        <v>434.1</v>
      </c>
    </row>
    <row spans="1:6" r="9">
      <c s="4" r="A9" t="s">
        <v>233</v>
      </c>
      <c s="8" r="D9" t="n">
        <v>2.4</v>
      </c>
    </row>
    <row spans="1:6" r="10">
      <c s="4" r="A10" t="s">
        <v>52</v>
      </c>
      <c s="8" r="B10" t="n">
        <v>2.2</v>
      </c>
      <c s="8" r="D10" t="n">
        <v>2.2</v>
      </c>
      <c s="8" r="F10" t="n">
        <v>2.2</v>
      </c>
    </row>
    <row spans="1:6" r="11">
      <c s="4" r="A11" t="s">
        <v>234</v>
      </c>
      <c s="8" r="B11" t="n">
        <v>645.3</v>
      </c>
      <c s="8" r="D11" t="n">
        <v>645.3</v>
      </c>
    </row>
    <row spans="1:6" r="12">
      <c s="4" r="A12" t="s">
        <v>53</v>
      </c>
      <c s="7" r="B12" t="n">
        <v>-293.2</v>
      </c>
      <c s="7" r="D12" t="n">
        <v>-293.2</v>
      </c>
      <c s="7" r="F12" t="n">
        <v>352.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74.9</v>
      </c>
      <c s="7" r="C3" t="n">
        <v>173.5</v>
      </c>
    </row>
    <row spans="1:3" r="4">
      <c s="4" r="A4" t="s">
        <v>26</v>
      </c>
      <c s="8" r="B4" t="n">
        <v>14.2</v>
      </c>
      <c s="8" r="C4" t="n">
        <v>4.5</v>
      </c>
    </row>
    <row spans="1:3" r="5">
      <c s="4" r="A5" t="s">
        <v>27</v>
      </c>
      <c s="8" r="B5" t="n">
        <v>80.59999999999999</v>
      </c>
      <c s="8" r="C5" t="n">
        <v>77.40000000000001</v>
      </c>
    </row>
    <row spans="1:3" r="6">
      <c s="4" r="A6" t="s">
        <v>28</v>
      </c>
      <c s="8" r="B6" t="n">
        <v>44.5</v>
      </c>
      <c s="8" r="C6" t="n">
        <v>53.4</v>
      </c>
    </row>
    <row spans="1:3" r="7">
      <c s="4" r="A7" t="s">
        <v>29</v>
      </c>
      <c s="8" r="B7" t="n">
        <v>10.9</v>
      </c>
      <c s="8" r="C7" t="n">
        <v>10.4</v>
      </c>
    </row>
    <row spans="1:3" r="8">
      <c s="4" r="A8" t="s">
        <v>30</v>
      </c>
      <c s="6" r="B8" t="n">
        <v>5</v>
      </c>
      <c s="8" r="C8" t="n">
        <v>45.4</v>
      </c>
    </row>
    <row spans="1:3" r="9">
      <c s="4" r="A9" t="s">
        <v>31</v>
      </c>
      <c s="8" r="B9" t="n">
        <v>330.1</v>
      </c>
      <c s="8" r="C9" t="n">
        <v>364.6</v>
      </c>
    </row>
    <row spans="1:3" r="10">
      <c s="4" r="A10" t="s">
        <v>32</v>
      </c>
      <c s="8" r="B10" t="n">
        <v>2870.4</v>
      </c>
      <c s="8" r="C10" t="n">
        <v>3006.3</v>
      </c>
    </row>
    <row spans="1:3" r="11">
      <c s="4" r="A11" t="s">
        <v>33</v>
      </c>
      <c s="6" r="B11" t="n">
        <v>30</v>
      </c>
      <c s="8" r="C11" t="n">
        <v>49.9</v>
      </c>
    </row>
    <row spans="1:3" r="12">
      <c s="4" r="A12" t="s">
        <v>34</v>
      </c>
      <c s="8" r="B12" t="n">
        <v>85.2</v>
      </c>
      <c s="8" r="C12" t="n">
        <v>175.6</v>
      </c>
    </row>
    <row spans="1:3" r="13">
      <c s="4" r="A13" t="s">
        <v>35</v>
      </c>
      <c s="8" r="B13" t="n">
        <v>3315.7</v>
      </c>
      <c s="8" r="C13" t="n">
        <v>3596.4</v>
      </c>
    </row>
    <row spans="1:3" r="14">
      <c s="3" r="A14" t="s">
        <v>36</v>
      </c>
    </row>
    <row spans="1:3" r="15">
      <c s="4" r="A15" t="s">
        <v>37</v>
      </c>
      <c s="6" r="B15" t="n">
        <v>230</v>
      </c>
      <c s="8" r="C15" t="n">
        <v>2443.5</v>
      </c>
    </row>
    <row spans="1:3" r="16">
      <c s="4" r="A16" t="s">
        <v>38</v>
      </c>
      <c s="8" r="B16" t="n">
        <v>17.4</v>
      </c>
      <c s="8" r="C16" t="n">
        <v>22.8</v>
      </c>
    </row>
    <row spans="1:3" r="17">
      <c s="4" r="A17" t="s">
        <v>39</v>
      </c>
      <c s="8" r="B17" t="n">
        <v>135.7</v>
      </c>
      <c s="8" r="C17" t="n">
        <v>183.5</v>
      </c>
    </row>
    <row spans="1:3" r="18">
      <c s="4" r="A18" t="s">
        <v>40</v>
      </c>
      <c s="8" r="B18" t="n">
        <v>383.1</v>
      </c>
      <c s="8" r="C18" t="n">
        <v>2649.8</v>
      </c>
    </row>
    <row spans="1:3" r="19">
      <c s="4" r="A19" t="s">
        <v>41</v>
      </c>
      <c s="8" r="B19" t="n">
        <v>1877.7</v>
      </c>
      <c s="6" r="C19" t="n">
        <v>0</v>
      </c>
    </row>
    <row spans="1:3" r="20">
      <c s="4" r="A20" t="s">
        <v>42</v>
      </c>
      <c s="8" r="B20" t="n">
        <v>29.4</v>
      </c>
      <c s="8" r="C20" t="n">
        <v>86.90000000000001</v>
      </c>
    </row>
    <row spans="1:3" r="21">
      <c s="4" r="A21" t="s">
        <v>43</v>
      </c>
      <c s="8" r="B21" t="n">
        <v>3.4</v>
      </c>
      <c s="8" r="C21" t="n">
        <v>259.6</v>
      </c>
    </row>
    <row spans="1:3" r="22">
      <c s="4" r="A22" t="s">
        <v>44</v>
      </c>
      <c s="8" r="B22" t="n">
        <v>1064.9</v>
      </c>
      <c s="6" r="C22" t="n">
        <v>0</v>
      </c>
    </row>
    <row spans="1:3" r="23">
      <c s="4" r="A23" t="s">
        <v>45</v>
      </c>
      <c s="4" r="B23" t="s">
        <v>46</v>
      </c>
      <c s="4" r="C23" t="s">
        <v>46</v>
      </c>
    </row>
    <row spans="1:3" r="24">
      <c s="3" r="A24" t="s">
        <v>47</v>
      </c>
    </row>
    <row spans="1:3" r="25">
      <c s="4" r="A25" t="s">
        <v>48</v>
      </c>
      <c s="6" r="B25" t="n">
        <v>0</v>
      </c>
      <c s="6" r="C25" t="n">
        <v>0</v>
      </c>
    </row>
    <row spans="1:3" r="26">
      <c s="4" r="A26" t="s">
        <v>49</v>
      </c>
      <c s="6" r="B26" t="n">
        <v>0</v>
      </c>
      <c s="6" r="C26" t="n">
        <v>0</v>
      </c>
    </row>
    <row spans="1:3" r="27">
      <c s="4" r="A27" t="s">
        <v>50</v>
      </c>
      <c s="8" r="B27" t="n">
        <v>436.5</v>
      </c>
      <c s="8" r="C27" t="n">
        <v>434.1</v>
      </c>
    </row>
    <row spans="1:3" r="28">
      <c s="4" r="A28" t="s">
        <v>51</v>
      </c>
      <c s="8" r="B28" t="n">
        <v>-183.9</v>
      </c>
      <c s="8" r="C28" t="n">
        <v>-183.9</v>
      </c>
    </row>
    <row spans="1:3" r="29">
      <c s="4" r="A29" t="s">
        <v>52</v>
      </c>
      <c s="8" r="B29" t="n">
        <v>-2.2</v>
      </c>
      <c s="8" r="C29" t="n">
        <v>-2.2</v>
      </c>
    </row>
    <row spans="1:3" r="30">
      <c s="4" r="A30" t="s">
        <v>53</v>
      </c>
      <c s="8" r="B30" t="n">
        <v>-293.2</v>
      </c>
      <c s="8" r="C30" t="n">
        <v>352.1</v>
      </c>
    </row>
    <row spans="1:3" r="31">
      <c s="4" r="A31" t="s">
        <v>54</v>
      </c>
      <c s="8" r="B31" t="n">
        <v>-42.8</v>
      </c>
      <c s="8" r="C31" t="n">
        <v>600.1</v>
      </c>
    </row>
    <row spans="1:3" r="32">
      <c s="4" r="A32" t="s">
        <v>55</v>
      </c>
      <c s="7" r="B32" t="n">
        <v>3315.7</v>
      </c>
      <c s="7" r="C32" t="n">
        <v>359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5</v>
      </c>
      <c s="2" r="B1" t="s">
        <v>72</v>
      </c>
      <c s="2" r="D1" t="s">
        <v>1</v>
      </c>
    </row>
    <row spans="1:5" r="2">
      <c s="2" r="B2" t="s">
        <v>2</v>
      </c>
      <c s="2" r="C2" t="s">
        <v>73</v>
      </c>
      <c s="2" r="D2" t="s">
        <v>2</v>
      </c>
      <c s="2" r="E2" t="s">
        <v>73</v>
      </c>
    </row>
    <row spans="1:5" r="3">
      <c s="3" r="A3" t="s">
        <v>236</v>
      </c>
    </row>
    <row spans="1:5" r="4">
      <c s="4" r="A4" t="s">
        <v>237</v>
      </c>
      <c s="7" r="B4" t="n">
        <v>-366.7</v>
      </c>
      <c s="7" r="C4" t="n">
        <v>2.9</v>
      </c>
      <c s="7" r="D4" t="n">
        <v>-645.3</v>
      </c>
      <c s="7" r="E4" t="n">
        <v>13.6</v>
      </c>
    </row>
    <row spans="1:5" r="5">
      <c s="4" r="A5" t="s">
        <v>238</v>
      </c>
      <c s="8" r="B5" t="n">
        <v>50.9</v>
      </c>
      <c s="8" r="C5" t="n">
        <v>50.9</v>
      </c>
      <c s="8" r="D5" t="n">
        <v>50.9</v>
      </c>
      <c s="8" r="E5" t="n">
        <v>50.6</v>
      </c>
    </row>
    <row spans="1:5" r="6">
      <c s="4" r="A6" t="s">
        <v>239</v>
      </c>
      <c s="6" r="B6" t="n">
        <v>0</v>
      </c>
      <c s="6" r="C6" t="n">
        <v>0</v>
      </c>
      <c s="6" r="D6" t="n">
        <v>0</v>
      </c>
      <c s="8" r="E6" t="n">
        <v>0.2</v>
      </c>
    </row>
    <row spans="1:5" r="7">
      <c s="4" r="A7" t="s">
        <v>240</v>
      </c>
      <c s="8" r="B7" t="n">
        <v>50.9</v>
      </c>
      <c s="8" r="C7" t="n">
        <v>50.9</v>
      </c>
      <c s="8" r="D7" t="n">
        <v>50.9</v>
      </c>
      <c s="8" r="E7" t="n">
        <v>50.8</v>
      </c>
    </row>
    <row spans="1:5" r="8">
      <c s="4" r="A8" t="s">
        <v>241</v>
      </c>
      <c s="11" r="B8" t="n">
        <v>-7.2</v>
      </c>
      <c s="11" r="C8" t="n">
        <v>0.06</v>
      </c>
      <c s="11" r="D8" t="n">
        <v>-12.67</v>
      </c>
      <c s="11" r="E8" t="n">
        <v>0.27</v>
      </c>
    </row>
    <row spans="1:5" r="9">
      <c s="4" r="A9" t="s">
        <v>242</v>
      </c>
      <c s="11" r="B9" t="n">
        <v>-7.2</v>
      </c>
      <c s="11" r="C9" t="n">
        <v>0.06</v>
      </c>
      <c s="11" r="D9" t="n">
        <v>-12.67</v>
      </c>
      <c s="11" r="E9" t="n">
        <v>0.27</v>
      </c>
    </row>
    <row spans="1:5" r="10">
      <c s="4" r="A10" t="s">
        <v>243</v>
      </c>
    </row>
    <row spans="1:5" r="11">
      <c s="3" r="A11" t="s">
        <v>236</v>
      </c>
    </row>
    <row spans="1:5" r="12">
      <c s="4" r="A12" t="s">
        <v>244</v>
      </c>
      <c s="8" r="B12" t="n">
        <v>2.1</v>
      </c>
      <c s="8" r="C12" t="n">
        <v>2.3</v>
      </c>
      <c s="8" r="D12" t="n">
        <v>2.1</v>
      </c>
      <c s="8" r="E12" t="n">
        <v>2.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9"/>
    <col customWidth="1" max="5" min="5" width="21"/>
    <col customWidth="1" max="6" min="6" width="21"/>
    <col customWidth="1" max="7" min="7" width="29"/>
    <col customWidth="1" max="8" min="8" width="21"/>
    <col customWidth="1" max="9" min="9" width="21"/>
    <col customWidth="1" max="10" min="10" width="31"/>
  </cols>
  <sheetData>
    <row spans="1:10" r="1">
      <c s="1" r="A1" t="s">
        <v>245</v>
      </c>
      <c s="2" r="B1" t="s">
        <v>246</v>
      </c>
      <c s="2" r="D1" t="s">
        <v>72</v>
      </c>
      <c s="2" r="G1" t="s">
        <v>1</v>
      </c>
    </row>
    <row spans="1:10" r="2">
      <c s="2" r="B2" t="s">
        <v>247</v>
      </c>
      <c s="2" r="C2" t="s">
        <v>248</v>
      </c>
      <c s="2" r="D2" t="s">
        <v>249</v>
      </c>
      <c s="2" r="E2" t="s">
        <v>250</v>
      </c>
      <c s="2" r="F2" t="s">
        <v>251</v>
      </c>
      <c s="2" r="G2" t="s">
        <v>249</v>
      </c>
      <c s="2" r="H2" t="s">
        <v>250</v>
      </c>
      <c s="2" r="I2" t="s">
        <v>252</v>
      </c>
      <c s="2" r="J2" t="s">
        <v>253</v>
      </c>
    </row>
    <row spans="1:10" r="3">
      <c s="3" r="A3" t="s">
        <v>254</v>
      </c>
    </row>
    <row spans="1:10" r="4">
      <c s="4" r="A4" t="s">
        <v>255</v>
      </c>
      <c s="10" r="I4" t="n">
        <v>59100000</v>
      </c>
    </row>
    <row spans="1:10" r="5">
      <c s="4" r="A5" t="s">
        <v>256</v>
      </c>
      <c s="6" r="J5" t="n">
        <v>28</v>
      </c>
    </row>
    <row spans="1:10" r="6">
      <c s="4" r="A6" t="s">
        <v>257</v>
      </c>
      <c s="10" r="J6" t="n">
        <v>86400000</v>
      </c>
    </row>
    <row spans="1:10" r="7">
      <c s="4" r="A7" t="s">
        <v>258</v>
      </c>
      <c s="6" r="B7" t="n">
        <v>27</v>
      </c>
    </row>
    <row spans="1:10" r="8">
      <c s="4" r="A8" t="s">
        <v>259</v>
      </c>
      <c s="6" r="B8" t="n">
        <v>15</v>
      </c>
    </row>
    <row spans="1:10" r="9">
      <c s="4" r="A9" t="s">
        <v>260</v>
      </c>
      <c s="6" r="D9" t="n">
        <v>5</v>
      </c>
      <c s="6" r="G9" t="n">
        <v>13</v>
      </c>
    </row>
    <row spans="1:10" r="10">
      <c s="4" r="A10" t="s">
        <v>261</v>
      </c>
      <c s="6" r="D10" t="n">
        <v>15</v>
      </c>
      <c s="6" r="G10" t="n">
        <v>15</v>
      </c>
    </row>
    <row spans="1:10" r="11">
      <c s="3" r="A11" t="s">
        <v>262</v>
      </c>
    </row>
    <row spans="1:10" r="12">
      <c s="4" r="A12" t="s">
        <v>263</v>
      </c>
      <c s="10" r="D12" t="n">
        <v>21300000</v>
      </c>
      <c s="10" r="E12" t="n">
        <v>70800000</v>
      </c>
      <c s="10" r="G12" t="n">
        <v>59100000</v>
      </c>
      <c s="10" r="H12" t="n">
        <v>81200000</v>
      </c>
    </row>
    <row spans="1:10" r="13">
      <c s="4" r="A13" t="s">
        <v>264</v>
      </c>
      <c s="6" r="D13" t="n">
        <v>-21700000</v>
      </c>
      <c s="6" r="E13" t="n">
        <v>0</v>
      </c>
      <c s="6" r="G13" t="n">
        <v>-45800000</v>
      </c>
      <c s="6" r="H13" t="n">
        <v>0</v>
      </c>
    </row>
    <row spans="1:10" r="14">
      <c s="4" r="A14" t="s">
        <v>265</v>
      </c>
      <c s="6" r="D14" t="n">
        <v>400000</v>
      </c>
      <c s="6" r="E14" t="n">
        <v>-4000000</v>
      </c>
      <c s="6" r="G14" t="n">
        <v>-13300000</v>
      </c>
      <c s="6" r="H14" t="n">
        <v>-14400000</v>
      </c>
    </row>
    <row spans="1:10" r="15">
      <c s="4" r="A15" t="s">
        <v>266</v>
      </c>
      <c s="6" r="D15" t="n">
        <v>0</v>
      </c>
      <c s="10" r="E15" t="n">
        <v>66800000</v>
      </c>
      <c s="6" r="G15" t="n">
        <v>0</v>
      </c>
      <c s="10" r="H15" t="n">
        <v>66800000</v>
      </c>
    </row>
    <row spans="1:10" r="16">
      <c s="4" r="A16" t="s">
        <v>267</v>
      </c>
    </row>
    <row spans="1:10" r="17">
      <c s="3" r="A17" t="s">
        <v>262</v>
      </c>
    </row>
    <row spans="1:10" r="18">
      <c s="4" r="A18" t="s">
        <v>268</v>
      </c>
      <c s="6" r="D18" t="n">
        <v>2107700000</v>
      </c>
      <c s="6" r="G18" t="n">
        <v>2107700000</v>
      </c>
      <c s="6" r="I18" t="n">
        <v>2443500000</v>
      </c>
    </row>
    <row spans="1:10" r="19">
      <c s="12" r="A19" t="n">
        <v>1</v>
      </c>
    </row>
    <row spans="1:10" r="20">
      <c s="3" r="A20" t="s">
        <v>254</v>
      </c>
    </row>
    <row spans="1:10" r="21">
      <c s="4" r="A21" t="s">
        <v>255</v>
      </c>
      <c s="6" r="I21" t="n">
        <v>0</v>
      </c>
    </row>
    <row spans="1:10" r="22">
      <c s="12" r="A22" t="n">
        <v>2</v>
      </c>
    </row>
    <row spans="1:10" r="23">
      <c s="3" r="A23" t="s">
        <v>254</v>
      </c>
    </row>
    <row spans="1:10" r="24">
      <c s="4" r="A24" t="s">
        <v>255</v>
      </c>
      <c s="6" r="I24" t="n">
        <v>0</v>
      </c>
    </row>
    <row spans="1:10" r="25">
      <c s="12" r="A25" t="n">
        <v>3</v>
      </c>
    </row>
    <row spans="1:10" r="26">
      <c s="3" r="A26" t="s">
        <v>254</v>
      </c>
    </row>
    <row spans="1:10" r="27">
      <c s="4" r="A27" t="s">
        <v>255</v>
      </c>
      <c s="6" r="I27" t="n">
        <v>59100000</v>
      </c>
    </row>
    <row spans="1:10" r="28">
      <c s="4" r="A28" t="s">
        <v>269</v>
      </c>
    </row>
    <row spans="1:10" r="29">
      <c s="3" r="A29" t="s">
        <v>262</v>
      </c>
    </row>
    <row spans="1:10" r="30">
      <c s="4" r="A30" t="s">
        <v>268</v>
      </c>
      <c s="10" r="D30" t="n">
        <v>2080700000</v>
      </c>
      <c s="10" r="G30" t="n">
        <v>2080700000</v>
      </c>
      <c s="10" r="I30" t="n">
        <v>2222700000</v>
      </c>
    </row>
    <row spans="1:10" r="31">
      <c s="4" r="A31" t="s">
        <v>270</v>
      </c>
    </row>
    <row spans="1:10" r="32">
      <c s="3" r="A32" t="s">
        <v>254</v>
      </c>
    </row>
    <row spans="1:10" r="33">
      <c s="4" r="A33" t="s">
        <v>271</v>
      </c>
      <c s="10" r="J33" t="n">
        <v>25000000</v>
      </c>
    </row>
    <row spans="1:10" r="34">
      <c s="4" r="A34" t="s">
        <v>272</v>
      </c>
    </row>
    <row spans="1:10" r="35">
      <c s="3" r="A35" t="s">
        <v>254</v>
      </c>
    </row>
    <row spans="1:10" r="36">
      <c s="4" r="A36" t="s">
        <v>273</v>
      </c>
      <c s="10" r="C36" t="n">
        <v>12000000</v>
      </c>
      <c s="10" r="F36" t="n">
        <v>18400000</v>
      </c>
    </row>
  </sheetData>
  <mergeCells count="4">
    <mergeCell ref="A1:A2"/>
    <mergeCell ref="B1:C1"/>
    <mergeCell ref="D1:F1"/>
    <mergeCell ref="G1:H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2"/>
    <col customWidth="1" max="2" min="2" width="22"/>
    <col customWidth="1" max="3" min="3" width="29"/>
    <col customWidth="1" max="4" min="4" width="21"/>
    <col customWidth="1" max="5" min="5" width="21"/>
  </cols>
  <sheetData>
    <row spans="1:5" r="1">
      <c s="1" r="A1" t="s">
        <v>274</v>
      </c>
      <c s="2" r="B1" t="s">
        <v>275</v>
      </c>
      <c s="2" r="C1" t="s">
        <v>249</v>
      </c>
      <c s="2" r="D1" t="s">
        <v>250</v>
      </c>
      <c s="2" r="E1" t="s">
        <v>181</v>
      </c>
    </row>
    <row spans="1:5" r="2">
      <c s="3" r="A2" t="s">
        <v>276</v>
      </c>
    </row>
    <row spans="1:5" r="3">
      <c s="4" r="A3" t="s">
        <v>277</v>
      </c>
      <c s="6" r="C3" t="n">
        <v>4</v>
      </c>
    </row>
    <row spans="1:5" r="4">
      <c s="4" r="A4" t="s">
        <v>278</v>
      </c>
      <c s="10" r="C4" t="n">
        <v>87700000</v>
      </c>
    </row>
    <row spans="1:5" r="5">
      <c s="4" r="A5" t="s">
        <v>108</v>
      </c>
      <c s="6" r="C5" t="n">
        <v>59700000</v>
      </c>
      <c s="10" r="D5" t="n">
        <v>89900000</v>
      </c>
    </row>
    <row spans="1:5" r="6">
      <c s="4" r="A6" t="s">
        <v>279</v>
      </c>
      <c s="10" r="E6" t="n">
        <v>75000000</v>
      </c>
    </row>
    <row spans="1:5" r="7">
      <c s="4" r="A7" t="s">
        <v>280</v>
      </c>
      <c s="6" r="C7" t="n">
        <v>0</v>
      </c>
    </row>
    <row spans="1:5" r="8">
      <c s="4" r="A8" t="s">
        <v>281</v>
      </c>
    </row>
    <row spans="1:5" r="9">
      <c s="3" r="A9" t="s">
        <v>276</v>
      </c>
    </row>
    <row spans="1:5" r="10">
      <c s="4" r="A10" t="s">
        <v>282</v>
      </c>
      <c s="6" r="C10" t="n">
        <v>-17200000</v>
      </c>
    </row>
    <row spans="1:5" r="11">
      <c s="4" r="A11" t="s">
        <v>283</v>
      </c>
    </row>
    <row spans="1:5" r="12">
      <c s="3" r="A12" t="s">
        <v>276</v>
      </c>
    </row>
    <row spans="1:5" r="13">
      <c s="4" r="A13" t="s">
        <v>282</v>
      </c>
      <c s="10" r="C13" t="n">
        <v>17200000</v>
      </c>
    </row>
    <row spans="1:5" r="14">
      <c s="5" r="A14" t="s">
        <v>284</v>
      </c>
    </row>
    <row spans="1:5" r="15">
      <c s="3" r="A15" t="s">
        <v>276</v>
      </c>
    </row>
    <row spans="1:5" r="16">
      <c s="4" r="A16" t="s">
        <v>285</v>
      </c>
      <c s="6" r="C16" t="n">
        <v>2</v>
      </c>
    </row>
    <row spans="1:5" r="17">
      <c s="4" r="A17" t="s">
        <v>108</v>
      </c>
      <c s="10" r="C17" t="n">
        <v>43700000</v>
      </c>
    </row>
    <row spans="1:5" r="18">
      <c s="4" r="A18" t="s">
        <v>286</v>
      </c>
      <c s="10" r="C18" t="n">
        <v>40200000</v>
      </c>
    </row>
    <row spans="1:5" r="19">
      <c s="4" r="A19" t="s">
        <v>206</v>
      </c>
    </row>
    <row spans="1:5" r="20">
      <c s="3" r="A20" t="s">
        <v>276</v>
      </c>
    </row>
    <row spans="1:5" r="21">
      <c s="4" r="A21" t="s">
        <v>287</v>
      </c>
      <c s="6" r="B21" t="n">
        <v>79</v>
      </c>
    </row>
    <row spans="1:5" r="22">
      <c s="4" r="A22" t="s">
        <v>288</v>
      </c>
    </row>
    <row spans="1:5" r="23">
      <c s="3" r="A23" t="s">
        <v>276</v>
      </c>
    </row>
    <row spans="1:5" r="24">
      <c s="4" r="A24" t="s">
        <v>289</v>
      </c>
      <c s="4" r="B24" t="s">
        <v>185</v>
      </c>
    </row>
    <row spans="1:5" r="25">
      <c s="4" r="A25" t="s">
        <v>290</v>
      </c>
    </row>
    <row spans="1:5" r="26">
      <c s="3" r="A26" t="s">
        <v>276</v>
      </c>
    </row>
    <row spans="1:5" r="27">
      <c s="4" r="A27" t="s">
        <v>289</v>
      </c>
      <c s="4" r="B27" t="s">
        <v>29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9"/>
  </cols>
  <sheetData>
    <row spans="1:2" r="1">
      <c s="1" r="A1" t="s">
        <v>292</v>
      </c>
      <c s="2" r="B1" t="s">
        <v>1</v>
      </c>
    </row>
    <row spans="1:2" r="2">
      <c s="2" r="B2" t="s">
        <v>293</v>
      </c>
    </row>
    <row spans="1:2" r="3">
      <c s="3" r="A3" t="s">
        <v>294</v>
      </c>
    </row>
    <row spans="1:2" r="4">
      <c s="4" r="A4" t="s">
        <v>295</v>
      </c>
      <c s="6" r="B4" t="n">
        <v>19</v>
      </c>
    </row>
    <row spans="1:2" r="5">
      <c s="4" r="A5" t="s">
        <v>296</v>
      </c>
      <c s="6" r="B5" t="n">
        <v>6</v>
      </c>
    </row>
    <row spans="1:2" r="6">
      <c s="4" r="A6" t="s">
        <v>297</v>
      </c>
      <c s="6" r="B6" t="n">
        <v>2</v>
      </c>
    </row>
    <row spans="1:2" r="7">
      <c s="4" r="A7" t="s">
        <v>298</v>
      </c>
      <c s="6" r="B7" t="n">
        <v>5</v>
      </c>
    </row>
    <row spans="1:2" r="8">
      <c s="4" r="A8" t="s">
        <v>299</v>
      </c>
      <c s="6" r="B8" t="n">
        <v>1</v>
      </c>
    </row>
    <row spans="1:2" r="9">
      <c s="4" r="A9" t="s">
        <v>300</v>
      </c>
      <c s="6" r="B9" t="n">
        <v>2</v>
      </c>
    </row>
    <row spans="1:2" r="10">
      <c s="4" r="A10" t="s">
        <v>301</v>
      </c>
      <c s="6" r="B10" t="n">
        <v>2</v>
      </c>
    </row>
    <row spans="1:2" r="11">
      <c s="4" r="A11" t="s">
        <v>302</v>
      </c>
      <c s="6" r="B11" t="n">
        <v>1</v>
      </c>
    </row>
    <row spans="1:2" r="12">
      <c s="4" r="A12" t="s">
        <v>303</v>
      </c>
    </row>
    <row spans="1:2" r="13">
      <c s="3" r="A13" t="s">
        <v>294</v>
      </c>
    </row>
    <row spans="1:2" r="14">
      <c s="4" r="A14" t="s">
        <v>304</v>
      </c>
      <c s="4" r="B14" t="s">
        <v>305</v>
      </c>
    </row>
    <row spans="1:2" r="15">
      <c s="5" r="A15" t="s">
        <v>306</v>
      </c>
    </row>
    <row spans="1:2" r="16">
      <c s="3" r="A16" t="s">
        <v>294</v>
      </c>
    </row>
    <row spans="1:2" r="17">
      <c s="4" r="A17" t="s">
        <v>307</v>
      </c>
      <c s="6" r="B17" t="n">
        <v>40</v>
      </c>
    </row>
    <row spans="1:2" r="18">
      <c s="4" r="A18" t="s">
        <v>210</v>
      </c>
    </row>
    <row spans="1:2" r="19">
      <c s="3" r="A19" t="s">
        <v>294</v>
      </c>
    </row>
    <row spans="1:2" r="20">
      <c s="4" r="A20" t="s">
        <v>308</v>
      </c>
      <c s="6" r="B20" t="n">
        <v>40</v>
      </c>
    </row>
    <row spans="1:2" r="21">
      <c s="4" r="A21" t="s">
        <v>277</v>
      </c>
      <c s="6" r="B21" t="n">
        <v>16</v>
      </c>
    </row>
    <row spans="1:2" r="22">
      <c s="4" r="A22" t="s">
        <v>309</v>
      </c>
      <c s="6" r="B22" t="n">
        <v>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r="A1" t="s">
        <v>310</v>
      </c>
      <c s="2" r="B1" t="s">
        <v>311</v>
      </c>
    </row>
    <row spans="1:2" r="2">
      <c s="3" r="A2" t="s">
        <v>294</v>
      </c>
    </row>
    <row spans="1:2" r="3">
      <c s="6" r="A3" t="n">
        <v>2016</v>
      </c>
      <c s="7" r="B3" t="n">
        <v>857.4</v>
      </c>
    </row>
    <row spans="1:2" r="4">
      <c s="6" r="A4" t="n">
        <v>2017</v>
      </c>
      <c s="6" r="B4" t="n">
        <v>1471</v>
      </c>
    </row>
    <row spans="1:2" r="5">
      <c s="6" r="A5" t="n">
        <v>2018</v>
      </c>
      <c s="8" r="B5" t="n">
        <v>1189.5</v>
      </c>
    </row>
    <row spans="1:2" r="6">
      <c s="6" r="A6" t="n">
        <v>2019</v>
      </c>
      <c s="8" r="B6" t="n">
        <v>14.6</v>
      </c>
    </row>
    <row spans="1:2" r="7">
      <c s="6" r="A7" t="n">
        <v>2020</v>
      </c>
      <c s="8" r="B7" t="n">
        <v>15.3</v>
      </c>
    </row>
    <row spans="1:2" r="8">
      <c s="13" r="A8" t="n">
        <v>2021</v>
      </c>
      <c s="6" r="B8" t="n">
        <v>8</v>
      </c>
    </row>
    <row spans="1:2" r="9">
      <c s="4" r="A9" t="s">
        <v>312</v>
      </c>
      <c s="8" r="B9" t="n">
        <v>3555.8</v>
      </c>
    </row>
    <row spans="1:2" r="10">
      <c s="4" r="A10" t="s">
        <v>313</v>
      </c>
    </row>
    <row spans="1:2" r="11">
      <c s="3" r="A11" t="s">
        <v>294</v>
      </c>
    </row>
    <row spans="1:2" r="12">
      <c s="6" r="A12" t="n">
        <v>2016</v>
      </c>
      <c s="8" r="B12" t="n">
        <v>843.4</v>
      </c>
    </row>
    <row spans="1:2" r="13">
      <c s="6" r="A13" t="n">
        <v>2017</v>
      </c>
      <c s="8" r="B13" t="n">
        <v>1436.8</v>
      </c>
    </row>
    <row spans="1:2" r="14">
      <c s="6" r="A14" t="n">
        <v>2018</v>
      </c>
      <c s="8" r="B14" t="n">
        <v>1182.5</v>
      </c>
    </row>
    <row spans="1:2" r="15">
      <c s="6" r="A15" t="n">
        <v>2019</v>
      </c>
      <c s="6" r="B15" t="n">
        <v>0</v>
      </c>
    </row>
    <row spans="1:2" r="16">
      <c s="6" r="A16" t="n">
        <v>2020</v>
      </c>
      <c s="6" r="B16" t="n">
        <v>0</v>
      </c>
    </row>
    <row spans="1:2" r="17">
      <c s="13" r="A17" t="n">
        <v>2021</v>
      </c>
      <c s="6" r="B17" t="n">
        <v>0</v>
      </c>
    </row>
    <row spans="1:2" r="18">
      <c s="4" r="A18" t="s">
        <v>312</v>
      </c>
      <c s="8" r="B18" t="n">
        <v>3462.7</v>
      </c>
    </row>
    <row spans="1:2" r="19">
      <c s="4" r="A19" t="s">
        <v>314</v>
      </c>
    </row>
    <row spans="1:2" r="20">
      <c s="3" r="A20" t="s">
        <v>294</v>
      </c>
    </row>
    <row spans="1:2" r="21">
      <c s="6" r="A21" t="n">
        <v>2016</v>
      </c>
      <c s="6" r="B21" t="n">
        <v>14</v>
      </c>
    </row>
    <row spans="1:2" r="22">
      <c s="6" r="A22" t="n">
        <v>2017</v>
      </c>
      <c s="8" r="B22" t="n">
        <v>34.2</v>
      </c>
    </row>
    <row spans="1:2" r="23">
      <c s="6" r="A23" t="n">
        <v>2018</v>
      </c>
      <c s="6" r="B23" t="n">
        <v>7</v>
      </c>
    </row>
    <row spans="1:2" r="24">
      <c s="6" r="A24" t="n">
        <v>2019</v>
      </c>
      <c s="8" r="B24" t="n">
        <v>14.6</v>
      </c>
    </row>
    <row spans="1:2" r="25">
      <c s="6" r="A25" t="n">
        <v>2020</v>
      </c>
      <c s="8" r="B25" t="n">
        <v>15.3</v>
      </c>
    </row>
    <row spans="1:2" r="26">
      <c s="13" r="A26" t="n">
        <v>2021</v>
      </c>
      <c s="6" r="B26" t="n">
        <v>8</v>
      </c>
    </row>
    <row spans="1:2" r="27">
      <c s="4" r="A27" t="s">
        <v>312</v>
      </c>
      <c s="7" r="B27" t="n">
        <v>93.0999999999999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41"/>
    <col customWidth="1" max="3" min="3" width="41"/>
  </cols>
  <sheetData>
    <row spans="1:3" r="1">
      <c s="1" r="A1" t="s">
        <v>56</v>
      </c>
      <c s="2" r="B1" t="s">
        <v>57</v>
      </c>
      <c s="2" r="C1" t="s">
        <v>58</v>
      </c>
    </row>
    <row spans="1:3" r="2">
      <c s="3" r="A2" t="s">
        <v>59</v>
      </c>
    </row>
    <row spans="1:3" r="3">
      <c s="4" r="A3" t="s">
        <v>60</v>
      </c>
      <c s="7" r="B3" t="n">
        <v>0.7</v>
      </c>
      <c s="7" r="C3" t="n">
        <v>1.8</v>
      </c>
    </row>
    <row spans="1:3" r="4">
      <c s="4" r="A4" t="s">
        <v>61</v>
      </c>
      <c s="6" r="B4" t="n">
        <v>5000000</v>
      </c>
      <c s="6" r="C4" t="n">
        <v>5000000</v>
      </c>
    </row>
    <row spans="1:3" r="5">
      <c s="4" r="A5" t="s">
        <v>62</v>
      </c>
      <c s="6" r="B5" t="n">
        <v>0</v>
      </c>
      <c s="6" r="C5" t="n">
        <v>0</v>
      </c>
    </row>
    <row spans="1:3" r="6">
      <c s="4" r="A6" t="s">
        <v>63</v>
      </c>
      <c s="6" r="B6" t="n">
        <v>0</v>
      </c>
      <c s="6" r="C6" t="n">
        <v>0</v>
      </c>
    </row>
    <row spans="1:3" r="7">
      <c s="4" r="A7" t="s">
        <v>64</v>
      </c>
      <c s="9" r="B7" t="n">
        <v>0.001</v>
      </c>
      <c s="9" r="C7" t="n">
        <v>0.001</v>
      </c>
    </row>
    <row spans="1:3" r="8">
      <c s="4" r="A8" t="s">
        <v>65</v>
      </c>
      <c s="6" r="B8" t="n">
        <v>1</v>
      </c>
      <c s="6" r="C8" t="n">
        <v>1</v>
      </c>
    </row>
    <row spans="1:3" r="9">
      <c s="4" r="A9" t="s">
        <v>66</v>
      </c>
      <c s="6" r="B9" t="n">
        <v>150000000</v>
      </c>
      <c s="6" r="C9" t="n">
        <v>150000000</v>
      </c>
    </row>
    <row spans="1:3" r="10">
      <c s="4" r="A10" t="s">
        <v>67</v>
      </c>
      <c s="6" r="B10" t="n">
        <v>60521616</v>
      </c>
      <c s="6" r="C10" t="n">
        <v>60521616</v>
      </c>
    </row>
    <row spans="1:3" r="11">
      <c s="4" r="A11" t="s">
        <v>68</v>
      </c>
      <c s="6" r="B11" t="n">
        <v>50955051</v>
      </c>
      <c s="6" r="C11" t="n">
        <v>50948385</v>
      </c>
    </row>
    <row spans="1:3" r="12">
      <c s="4" r="A12" t="s">
        <v>69</v>
      </c>
      <c s="9" r="B12" t="n">
        <v>0.001</v>
      </c>
      <c s="9" r="C12" t="n">
        <v>0.001</v>
      </c>
    </row>
    <row spans="1:3" r="13">
      <c s="4" r="A13" t="s">
        <v>70</v>
      </c>
      <c s="6" r="B13" t="n">
        <v>9546147</v>
      </c>
      <c s="6" r="C13" t="n">
        <v>95461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283.1</v>
      </c>
      <c s="10" r="C4" t="n">
        <v>334</v>
      </c>
      <c s="7" r="D4" t="n">
        <v>898.2</v>
      </c>
      <c s="7" r="E4" t="n">
        <v>1002.1</v>
      </c>
    </row>
    <row spans="1:5" r="5">
      <c s="4" r="A5" t="s">
        <v>76</v>
      </c>
      <c s="8" r="B5" t="n">
        <v>3.8</v>
      </c>
      <c s="8" r="C5" t="n">
        <v>6.5</v>
      </c>
      <c s="8" r="D5" t="n">
        <v>13.3</v>
      </c>
      <c s="6" r="E5" t="n">
        <v>17</v>
      </c>
    </row>
    <row spans="1:5" r="6">
      <c s="4" r="A6" t="s">
        <v>77</v>
      </c>
      <c s="8" r="B6" t="n">
        <v>286.9</v>
      </c>
      <c s="8" r="C6" t="n">
        <v>340.5</v>
      </c>
      <c s="8" r="D6" t="n">
        <v>911.5</v>
      </c>
      <c s="8" r="E6" t="n">
        <v>1019.1</v>
      </c>
    </row>
    <row spans="1:5" r="7">
      <c s="3" r="A7" t="s">
        <v>78</v>
      </c>
    </row>
    <row spans="1:5" r="8">
      <c s="4" r="A8" t="s">
        <v>79</v>
      </c>
      <c s="8" r="B8" t="n">
        <v>102.3</v>
      </c>
      <c s="8" r="C8" t="n">
        <v>92.3</v>
      </c>
      <c s="8" r="D8" t="n">
        <v>309.4</v>
      </c>
      <c s="8" r="E8" t="n">
        <v>281.5</v>
      </c>
    </row>
    <row spans="1:5" r="9">
      <c s="4" r="A9" t="s">
        <v>80</v>
      </c>
      <c s="8" r="B9" t="n">
        <v>0.3</v>
      </c>
      <c s="8" r="C9" t="n">
        <v>1.6</v>
      </c>
      <c s="8" r="D9" t="n">
        <v>0.8</v>
      </c>
      <c s="8" r="E9" t="n">
        <v>9.199999999999999</v>
      </c>
    </row>
    <row spans="1:5" r="10">
      <c s="4" r="A10" t="s">
        <v>81</v>
      </c>
      <c s="6" r="B10" t="n">
        <v>0</v>
      </c>
      <c s="8" r="C10" t="n">
        <v>6.6</v>
      </c>
      <c s="8" r="D10" t="n">
        <v>7.3</v>
      </c>
      <c s="8" r="E10" t="n">
        <v>18.7</v>
      </c>
    </row>
    <row spans="1:5" r="11">
      <c s="4" r="A11" t="s">
        <v>82</v>
      </c>
      <c s="8" r="B11" t="n">
        <v>3.7</v>
      </c>
      <c s="8" r="C11" t="n">
        <v>32.2</v>
      </c>
      <c s="8" r="D11" t="n">
        <v>33.5</v>
      </c>
      <c s="8" r="E11" t="n">
        <v>94.5</v>
      </c>
    </row>
    <row spans="1:5" r="12">
      <c s="4" r="A12" t="s">
        <v>83</v>
      </c>
      <c s="8" r="B12" t="n">
        <v>51.5</v>
      </c>
      <c s="8" r="C12" t="n">
        <v>71.5</v>
      </c>
      <c s="8" r="D12" t="n">
        <v>186.9</v>
      </c>
      <c s="8" r="E12" t="n">
        <v>202.8</v>
      </c>
    </row>
    <row spans="1:5" r="13">
      <c s="4" r="A13" t="s">
        <v>84</v>
      </c>
      <c s="8" r="B13" t="n">
        <v>2.5</v>
      </c>
      <c s="8" r="C13" t="n">
        <v>4.8</v>
      </c>
      <c s="8" r="D13" t="n">
        <v>11.2</v>
      </c>
      <c s="8" r="E13" t="n">
        <v>14.6</v>
      </c>
    </row>
    <row spans="1:5" r="14">
      <c s="4" r="A14" t="s">
        <v>85</v>
      </c>
      <c s="8" r="B14" t="n">
        <v>45.4</v>
      </c>
      <c s="8" r="C14" t="n">
        <v>46.7</v>
      </c>
      <c s="8" r="D14" t="n">
        <v>144.5</v>
      </c>
      <c s="8" r="E14" t="n">
        <v>139.4</v>
      </c>
    </row>
    <row spans="1:5" r="15">
      <c s="4" r="A15" t="s">
        <v>76</v>
      </c>
      <c s="8" r="B15" t="n">
        <v>33.8</v>
      </c>
      <c s="8" r="C15" t="n">
        <v>46.7</v>
      </c>
      <c s="8" r="D15" t="n">
        <v>108.4</v>
      </c>
      <c s="8" r="E15" t="n">
        <v>141.2</v>
      </c>
    </row>
    <row spans="1:5" r="16">
      <c s="4" r="A16" t="s">
        <v>86</v>
      </c>
      <c s="8" r="B16" t="n">
        <v>239.5</v>
      </c>
      <c s="8" r="C16" t="n">
        <v>302.4</v>
      </c>
      <c s="6" r="D16" t="n">
        <v>802</v>
      </c>
      <c s="8" r="E16" t="n">
        <v>901.9</v>
      </c>
    </row>
    <row spans="1:5" r="17">
      <c s="4" r="A17" t="s">
        <v>87</v>
      </c>
      <c s="8" r="B17" t="n">
        <v>47.4</v>
      </c>
      <c s="8" r="C17" t="n">
        <v>38.1</v>
      </c>
      <c s="8" r="D17" t="n">
        <v>109.5</v>
      </c>
      <c s="8" r="E17" t="n">
        <v>117.2</v>
      </c>
    </row>
    <row spans="1:5" r="18">
      <c s="3" r="A18" t="s">
        <v>88</v>
      </c>
    </row>
    <row spans="1:5" r="19">
      <c s="4" r="A19" t="s">
        <v>89</v>
      </c>
      <c s="8" r="B19" t="n">
        <v>-28.5</v>
      </c>
      <c s="8" r="C19" t="n">
        <v>-29.8</v>
      </c>
      <c s="8" r="D19" t="n">
        <v>-88.09999999999999</v>
      </c>
      <c s="8" r="E19" t="n">
        <v>-89.90000000000001</v>
      </c>
    </row>
    <row spans="1:5" r="20">
      <c s="4" r="A20" t="s">
        <v>76</v>
      </c>
      <c s="6" r="B20" t="n">
        <v>0</v>
      </c>
      <c s="6" r="C20" t="n">
        <v>0</v>
      </c>
      <c s="6" r="D20" t="n">
        <v>0</v>
      </c>
      <c s="8" r="E20" t="n">
        <v>1.3</v>
      </c>
    </row>
    <row spans="1:5" r="21">
      <c s="4" r="A21" t="s">
        <v>90</v>
      </c>
      <c s="8" r="B21" t="n">
        <v>-28.5</v>
      </c>
      <c s="8" r="C21" t="n">
        <v>-29.8</v>
      </c>
      <c s="8" r="D21" t="n">
        <v>-88.09999999999999</v>
      </c>
      <c s="8" r="E21" t="n">
        <v>-88.59999999999999</v>
      </c>
    </row>
    <row spans="1:5" r="22">
      <c s="4" r="A22" t="s">
        <v>91</v>
      </c>
      <c s="8" r="B22" t="n">
        <v>18.9</v>
      </c>
      <c s="8" r="C22" t="n">
        <v>8.300000000000001</v>
      </c>
      <c s="8" r="D22" t="n">
        <v>21.4</v>
      </c>
      <c s="8" r="E22" t="n">
        <v>28.6</v>
      </c>
    </row>
    <row spans="1:5" r="23">
      <c s="4" r="A23" t="s">
        <v>92</v>
      </c>
      <c s="8" r="B23" t="n">
        <v>-485.4</v>
      </c>
      <c s="6" r="C23" t="n">
        <v>0</v>
      </c>
      <c s="8" r="D23" t="n">
        <v>-923.1</v>
      </c>
      <c s="6" r="E23" t="n">
        <v>0</v>
      </c>
    </row>
    <row spans="1:5" r="24">
      <c s="4" r="A24" t="s">
        <v>93</v>
      </c>
      <c s="8" r="B24" t="n">
        <v>-466.5</v>
      </c>
      <c s="8" r="C24" t="n">
        <v>8.300000000000001</v>
      </c>
      <c s="8" r="D24" t="n">
        <v>-901.7</v>
      </c>
      <c s="8" r="E24" t="n">
        <v>28.6</v>
      </c>
    </row>
    <row spans="1:5" r="25">
      <c s="4" r="A25" t="s">
        <v>94</v>
      </c>
      <c s="8" r="B25" t="n">
        <v>-99.8</v>
      </c>
      <c s="8" r="C25" t="n">
        <v>5.4</v>
      </c>
      <c s="8" r="D25" t="n">
        <v>-256.4</v>
      </c>
      <c s="6" r="E25" t="n">
        <v>15</v>
      </c>
    </row>
    <row spans="1:5" r="26">
      <c s="4" r="A26" t="s">
        <v>95</v>
      </c>
      <c s="7" r="B26" t="n">
        <v>-366.7</v>
      </c>
      <c s="7" r="C26" t="n">
        <v>2.9</v>
      </c>
      <c s="7" r="D26" t="n">
        <v>-645.3</v>
      </c>
      <c s="7" r="E26" t="n">
        <v>13.6</v>
      </c>
    </row>
    <row spans="1:5" r="27">
      <c s="4" r="A27" t="s">
        <v>96</v>
      </c>
      <c s="11" r="B27" t="n">
        <v>-7.2</v>
      </c>
      <c s="11" r="C27" t="n">
        <v>0.06</v>
      </c>
      <c s="11" r="D27" t="n">
        <v>-12.67</v>
      </c>
      <c s="11" r="E27" t="n">
        <v>0.27</v>
      </c>
    </row>
    <row spans="1:5" r="28">
      <c s="4" r="A28" t="s">
        <v>97</v>
      </c>
      <c s="11" r="B28" t="n">
        <v>-7.2</v>
      </c>
      <c s="11" r="C28" t="n">
        <v>0.06</v>
      </c>
      <c s="11" r="D28" t="n">
        <v>-12.67</v>
      </c>
      <c s="11" r="E28" t="n">
        <v>0.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8</v>
      </c>
      <c s="2" r="B1" t="s">
        <v>72</v>
      </c>
      <c s="2" r="D1" t="s">
        <v>1</v>
      </c>
    </row>
    <row spans="1:5" r="2">
      <c s="2" r="B2" t="s">
        <v>2</v>
      </c>
      <c s="2" r="C2" t="s">
        <v>73</v>
      </c>
      <c s="2" r="D2" t="s">
        <v>2</v>
      </c>
      <c s="2" r="E2" t="s">
        <v>73</v>
      </c>
    </row>
    <row spans="1:5" r="3">
      <c s="3" r="A3" t="s">
        <v>99</v>
      </c>
    </row>
    <row spans="1:5" r="4">
      <c s="4" r="A4" t="s">
        <v>95</v>
      </c>
      <c s="7" r="B4" t="n">
        <v>-366.7</v>
      </c>
      <c s="7" r="C4" t="n">
        <v>2.9</v>
      </c>
      <c s="7" r="D4" t="n">
        <v>-645.3</v>
      </c>
      <c s="7" r="E4" t="n">
        <v>13.6</v>
      </c>
    </row>
    <row spans="1:5" r="5">
      <c s="3" r="A5" t="s">
        <v>100</v>
      </c>
    </row>
    <row spans="1:5" r="6">
      <c s="4" r="A6" t="s">
        <v>101</v>
      </c>
      <c s="6" r="B6" t="n">
        <v>0</v>
      </c>
      <c s="8" r="C6" t="n">
        <v>0.1</v>
      </c>
      <c s="6" r="D6" t="n">
        <v>0</v>
      </c>
      <c s="8" r="E6" t="n">
        <v>0.2</v>
      </c>
    </row>
    <row spans="1:5" r="7">
      <c s="4" r="A7" t="s">
        <v>102</v>
      </c>
      <c s="7" r="B7" t="n">
        <v>-366.7</v>
      </c>
      <c s="10" r="C7" t="n">
        <v>3</v>
      </c>
      <c s="7" r="D7" t="n">
        <v>-645.3</v>
      </c>
      <c s="7" r="E7" t="n">
        <v>1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3</v>
      </c>
      <c s="2" r="B1" t="s">
        <v>1</v>
      </c>
    </row>
    <row spans="1:3" r="2">
      <c s="2" r="B2" t="s">
        <v>2</v>
      </c>
      <c s="2" r="C2" t="s">
        <v>73</v>
      </c>
    </row>
    <row spans="1:3" r="3">
      <c s="3" r="A3" t="s">
        <v>104</v>
      </c>
    </row>
    <row spans="1:3" r="4">
      <c s="4" r="A4" t="s">
        <v>105</v>
      </c>
      <c s="7" r="B4" t="n">
        <v>217.7</v>
      </c>
      <c s="10" r="C4" t="n">
        <v>142</v>
      </c>
    </row>
    <row spans="1:3" r="5">
      <c s="3" r="A5" t="s">
        <v>106</v>
      </c>
    </row>
    <row spans="1:3" r="6">
      <c s="4" r="A6" t="s">
        <v>107</v>
      </c>
      <c s="8" r="B6" t="n">
        <v>-111.9</v>
      </c>
      <c s="8" r="C6" t="n">
        <v>-294.4</v>
      </c>
    </row>
    <row spans="1:3" r="7">
      <c s="4" r="A7" t="s">
        <v>108</v>
      </c>
      <c s="8" r="B7" t="n">
        <v>59.7</v>
      </c>
      <c s="8" r="C7" t="n">
        <v>89.90000000000001</v>
      </c>
    </row>
    <row spans="1:3" r="8">
      <c s="4" r="A8" t="s">
        <v>109</v>
      </c>
      <c s="6" r="B8" t="n">
        <v>2</v>
      </c>
      <c s="8" r="C8" t="n">
        <v>-6.5</v>
      </c>
    </row>
    <row spans="1:3" r="9">
      <c s="4" r="A9" t="s">
        <v>110</v>
      </c>
      <c s="8" r="B9" t="n">
        <v>-9.699999999999999</v>
      </c>
      <c s="8" r="C9" t="n">
        <v>16.8</v>
      </c>
    </row>
    <row spans="1:3" r="10">
      <c s="4" r="A10" t="s">
        <v>111</v>
      </c>
      <c s="8" r="B10" t="n">
        <v>-59.9</v>
      </c>
      <c s="8" r="C10" t="n">
        <v>-194.2</v>
      </c>
    </row>
    <row spans="1:3" r="11">
      <c s="3" r="A11" t="s">
        <v>112</v>
      </c>
    </row>
    <row spans="1:3" r="12">
      <c s="4" r="A12" t="s">
        <v>113</v>
      </c>
      <c s="6" r="B12" t="n">
        <v>-210</v>
      </c>
      <c s="8" r="C12" t="n">
        <v>-225.3</v>
      </c>
    </row>
    <row spans="1:3" r="13">
      <c s="4" r="A13" t="s">
        <v>114</v>
      </c>
      <c s="8" r="B13" t="n">
        <v>108.8</v>
      </c>
      <c s="8" r="C13" t="n">
        <v>379.3</v>
      </c>
    </row>
    <row spans="1:3" r="14">
      <c s="4" r="A14" t="s">
        <v>115</v>
      </c>
      <c s="8" r="B14" t="n">
        <v>-54.6</v>
      </c>
      <c s="8" r="C14" t="n">
        <v>-91.59999999999999</v>
      </c>
    </row>
    <row spans="1:3" r="15">
      <c s="4" r="A15" t="s">
        <v>116</v>
      </c>
      <c s="6" r="B15" t="n">
        <v>0</v>
      </c>
      <c s="8" r="C15" t="n">
        <v>2.7</v>
      </c>
    </row>
    <row spans="1:3" r="16">
      <c s="4" r="A16" t="s">
        <v>117</v>
      </c>
      <c s="8" r="B16" t="n">
        <v>-0.6</v>
      </c>
      <c s="6" r="C16" t="n">
        <v>-4</v>
      </c>
    </row>
    <row spans="1:3" r="17">
      <c s="4" r="A17" t="s">
        <v>118</v>
      </c>
      <c s="8" r="B17" t="n">
        <v>-156.4</v>
      </c>
      <c s="8" r="C17" t="n">
        <v>61.1</v>
      </c>
    </row>
    <row spans="1:3" r="18">
      <c s="4" r="A18" t="s">
        <v>119</v>
      </c>
      <c s="8" r="B18" t="n">
        <v>1.4</v>
      </c>
      <c s="8" r="C18" t="n">
        <v>8.9</v>
      </c>
    </row>
    <row spans="1:3" r="19">
      <c s="4" r="A19" t="s">
        <v>120</v>
      </c>
      <c s="8" r="B19" t="n">
        <v>173.5</v>
      </c>
      <c s="8" r="C19" t="n">
        <v>223.9</v>
      </c>
    </row>
    <row spans="1:3" r="20">
      <c s="4" r="A20" t="s">
        <v>121</v>
      </c>
      <c s="8" r="B20" t="n">
        <v>174.9</v>
      </c>
      <c s="8" r="C20" t="n">
        <v>232.8</v>
      </c>
    </row>
    <row spans="1:3" r="21">
      <c s="3" r="A21" t="s">
        <v>122</v>
      </c>
    </row>
    <row spans="1:3" r="22">
      <c s="4" r="A22" t="s">
        <v>123</v>
      </c>
      <c s="8" r="B22" t="n">
        <v>74.7</v>
      </c>
      <c s="8" r="C22" t="n">
        <v>78.8</v>
      </c>
    </row>
    <row spans="1:3" r="23">
      <c s="4" r="A23" t="s">
        <v>124</v>
      </c>
      <c s="8" r="B23" t="n">
        <v>0.6</v>
      </c>
      <c s="8" r="C23" t="n">
        <v>0.6</v>
      </c>
    </row>
    <row spans="1:3" r="24">
      <c s="3" r="A24" t="s">
        <v>125</v>
      </c>
    </row>
    <row spans="1:3" r="25">
      <c s="4" r="A25" t="s">
        <v>126</v>
      </c>
      <c s="8" r="B25" t="n">
        <v>1.6</v>
      </c>
      <c s="8" r="C25" t="n">
        <v>8.1</v>
      </c>
    </row>
    <row spans="1:3" r="26">
      <c s="4" r="A26" t="s">
        <v>127</v>
      </c>
      <c s="7" r="B26" t="n">
        <v>5.4</v>
      </c>
      <c s="7" r="C26" t="n">
        <v>1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hapter 11 and Going Concern</vt:lpstr>
      <vt:lpstr>Organization and Business</vt:lpstr>
      <vt:lpstr>Summary of Significant Accounti</vt:lpstr>
      <vt:lpstr>Debt</vt:lpstr>
      <vt:lpstr>Commitments and Contingencies</vt:lpstr>
      <vt:lpstr>Summary of Significant Accoun12</vt:lpstr>
      <vt:lpstr>Chapter 11 and Going Concern (T</vt:lpstr>
      <vt:lpstr>Summary of Significant Accoun14</vt:lpstr>
      <vt:lpstr>Commitments and Contingencies (</vt:lpstr>
      <vt:lpstr>Chapter 11 and Going Concern - </vt:lpstr>
      <vt:lpstr>Chapter 11 and Going Concern 17</vt:lpstr>
      <vt:lpstr>Chapter 11 and Going Concern 18</vt:lpstr>
      <vt:lpstr>Summary of Significant Accoun19</vt:lpstr>
      <vt:lpstr>Summary of Significant Accoun20</vt:lpstr>
      <vt:lpstr>Summary of Significant Accoun21</vt:lpstr>
      <vt:lpstr>Debt (Details)</vt:lpstr>
      <vt:lpstr>Commitments and Contingencies -</vt:lpstr>
      <vt:lpstr>Commitments and Contingencies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9T21:45:36Z</dcterms:created>
  <dcterms:modified xmlns:dcterms="http://purl.org/dc/terms/" xmlns:xsi="http://www.w3.org/2001/XMLSchema-instance" xsi:type="dcterms:W3CDTF">2016-10-19T21:45:36Z</dcterms:modified>
  <dc:title xmlns:dc="http://purl.org/dc/elements/1.1/">Untitled</dc:title>
  <dc:description xmlns:dc="http://purl.org/dc/elements/1.1/"/>
  <dc:subject xmlns:dc="http://purl.org/dc/elements/1.1/"/>
  <cp:keywords/>
  <cp:category/>
</cp:coreProperties>
</file>